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Reporting" sheetId="6" r:id="rId6"/>
    <s:sheet name="Acquisition" sheetId="7" r:id="rId7"/>
    <s:sheet name="Strategic Alliance and Investme" sheetId="8" r:id="rId8"/>
    <s:sheet name="Goodwill and Intangible Assets" sheetId="9" r:id="rId9"/>
    <s:sheet name="Share-Based Compensation" sheetId="10" r:id="rId10"/>
    <s:sheet name="Supplemental Balance Sheet Info" sheetId="11" r:id="rId11"/>
    <s:sheet name="Business Segments and Major Cus" sheetId="12" r:id="rId12"/>
    <s:sheet name="Income Taxes" sheetId="13" r:id="rId13"/>
    <s:sheet name="Commitments and Contingencies" sheetId="14" r:id="rId14"/>
    <s:sheet name="Common Stock Repurchase Program" sheetId="15" r:id="rId15"/>
    <s:sheet name="Exit and Disposal Activities" sheetId="16" r:id="rId16"/>
    <s:sheet name="Basis of Reporting (Policies)" sheetId="17" r:id="rId17"/>
    <s:sheet name="Basis of Reporting (Tables)" sheetId="18" r:id="rId18"/>
    <s:sheet name="Acquisition (Tables)" sheetId="19" r:id="rId19"/>
    <s:sheet name="Strategic Alliance and Invest20" sheetId="20" r:id="rId20"/>
    <s:sheet name="Goodwill and Intangible Assets " sheetId="21" r:id="rId21"/>
    <s:sheet name="Share-Based Compensation (Table" sheetId="22" r:id="rId22"/>
    <s:sheet name="Supplemental Balance Sheet In23" sheetId="23" r:id="rId23"/>
    <s:sheet name="Business Segments and Major C24" sheetId="24" r:id="rId24"/>
    <s:sheet name="Basis of Reporting (Details)" sheetId="25" r:id="rId25"/>
    <s:sheet name="Basis of Reporting (Details Tex" sheetId="26" r:id="rId26"/>
    <s:sheet name="Acquisition (Details)" sheetId="27" r:id="rId27"/>
    <s:sheet name="Acquisition (Details 1)" sheetId="28" r:id="rId28"/>
    <s:sheet name="Acquisition (Details 2)" sheetId="29" r:id="rId29"/>
    <s:sheet name="Acquisition (Details 3)" sheetId="30" r:id="rId30"/>
    <s:sheet name="Acquisition (Details Textual)" sheetId="31" r:id="rId31"/>
    <s:sheet name="Strategic Alliance and Invest32" sheetId="32" r:id="rId32"/>
    <s:sheet name="Strategic Alliance and Invest33" sheetId="33" r:id="rId33"/>
    <s:sheet name="Strategic Alliance and Invest34" sheetId="34" r:id="rId34"/>
    <s:sheet name="Strategic Alliance and Invest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Share-Based Compensation (Detai" sheetId="40" r:id="rId40"/>
    <s:sheet name="Share-Based Compensation (Det41" sheetId="41" r:id="rId41"/>
    <s:sheet name="Share-Based Compensation (Det42" sheetId="42" r:id="rId42"/>
    <s:sheet name="Share-Based Compensation (Det43" sheetId="43" r:id="rId43"/>
    <s:sheet name="Share-Based Compensation (Det44" sheetId="44" r:id="rId44"/>
    <s:sheet name="Supplemental Balance Sheet In45" sheetId="45" r:id="rId45"/>
    <s:sheet name="Business Segments and Major C46" sheetId="46" r:id="rId46"/>
    <s:sheet name="Business Segments and Major C47" sheetId="47" r:id="rId47"/>
    <s:sheet name="Business Segments and Major C48" sheetId="48" r:id="rId48"/>
    <s:sheet name="Business Segments and Major C49" sheetId="49" r:id="rId49"/>
    <s:sheet name="Business Segments and Major C50" sheetId="50" r:id="rId50"/>
    <s:sheet name="Income Taxes (Details Textual)" sheetId="51" r:id="rId51"/>
    <s:sheet name="Commitments and Contingencies (" sheetId="52" r:id="rId52"/>
    <s:sheet name="Common Stock Repurchase Progr53" sheetId="53" r:id="rId53"/>
    <s:sheet name="Exit and Disposal Activities (D" sheetId="54" r:id="rId54"/>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Oct. 03, 2015</t>
  </si>
  <si>
    <t>Nov. 12, 2015</t>
  </si>
  <si>
    <t>Document Information [Line Items]</t>
  </si>
  <si>
    <t>Entity Registrant Name</t>
  </si>
  <si>
    <t>Cartesian, Inc.</t>
  </si>
  <si>
    <t>Entity Central Index Key</t>
  </si>
  <si>
    <t>Current Fiscal Year End Date</t>
  </si>
  <si>
    <t>--01-02</t>
  </si>
  <si>
    <t>Entity Filer Category</t>
  </si>
  <si>
    <t>Smaller Reporting Company</t>
  </si>
  <si>
    <t>Trading Symbol</t>
  </si>
  <si>
    <t>CRTN</t>
  </si>
  <si>
    <t>Entity Common Stock, Shares Outstanding</t>
  </si>
  <si>
    <t>Document Type</t>
  </si>
  <si>
    <t>10-Q</t>
  </si>
  <si>
    <t>Amendment Flag</t>
  </si>
  <si>
    <t>false</t>
  </si>
  <si>
    <t>Document Period End Date</t>
  </si>
  <si>
    <t>Oct. 3,
		2015</t>
  </si>
  <si>
    <t>Document Fiscal Year Focus</t>
  </si>
  <si>
    <t>Document Fiscal Period Focus</t>
  </si>
  <si>
    <t>Q3</t>
  </si>
  <si>
    <t>CONDENSED CONSOLIDATED BALANCE SHEETS - USD ($) $ in Thousands</t>
  </si>
  <si>
    <t>Jan. 03, 2015</t>
  </si>
  <si>
    <t>CURRENT ASSETS:</t>
  </si>
  <si>
    <t>Cash and cash equivalents</t>
  </si>
  <si>
    <t>Accounts receivable, net</t>
  </si>
  <si>
    <t>Inventory, net</t>
  </si>
  <si>
    <t>Prepaid and other current assets</t>
  </si>
  <si>
    <t>Total current assets</t>
  </si>
  <si>
    <t>NONCURRENT ASSETS:</t>
  </si>
  <si>
    <t>Property and equipment, net</t>
  </si>
  <si>
    <t>Goodwill</t>
  </si>
  <si>
    <t>Intangible assets, net</t>
  </si>
  <si>
    <t>Deferred income tax assets</t>
  </si>
  <si>
    <t>Other noncurrent assets</t>
  </si>
  <si>
    <t>Total Assets</t>
  </si>
  <si>
    <t>CURRENT LIABILITIES:</t>
  </si>
  <si>
    <t>Trade accounts payable</t>
  </si>
  <si>
    <t>Current borrowings</t>
  </si>
  <si>
    <t>Liability for derivatives</t>
  </si>
  <si>
    <t>Accrued payroll, bonuses and related expenses</t>
  </si>
  <si>
    <t>Accrued severance liability and related costs</t>
  </si>
  <si>
    <t>Deferred revenue</t>
  </si>
  <si>
    <t>Accrued acquisition consideration</t>
  </si>
  <si>
    <t>Other accrued liabilities</t>
  </si>
  <si>
    <t>Total current liabilities</t>
  </si>
  <si>
    <t>NONCURRENT LIABILITIES:</t>
  </si>
  <si>
    <t>Deferred income tax liabilities</t>
  </si>
  <si>
    <t>Contingent consideration liability</t>
  </si>
  <si>
    <t>Other noncurrent liabilities</t>
  </si>
  <si>
    <t>Total noncurrent liabilities</t>
  </si>
  <si>
    <t>Commitments and contingencies (Note 9)</t>
  </si>
  <si>
    <t xml:space="preserve"> </t>
  </si>
  <si>
    <t>Total stockholders' equity</t>
  </si>
  <si>
    <t>Total Liabilities and Stockholders' Equity</t>
  </si>
  <si>
    <t>CONDENSED CONSOLIDATED STATEMENTS OF OPERATIONS AND COMPREHENSIVE LOSS - USD ($) shares in Thousands, $ in Thousands</t>
  </si>
  <si>
    <t>3 Months Ended</t>
  </si>
  <si>
    <t>Sep. 27, 2014</t>
  </si>
  <si>
    <t>Revenues</t>
  </si>
  <si>
    <t>Cost of services</t>
  </si>
  <si>
    <t>Gross Profit</t>
  </si>
  <si>
    <t>Selling, general and administrative expenses (includes non-cash share-based compensation expense of $65 and $274 for the thirteen weeks ended October 3, 2015 and September 27, 2014, respectively and $511 and $720 for the thirty-nine weeks ended October 3, 2015 and September 27, 2014, respectively)</t>
  </si>
  <si>
    <t>(Loss) income from operations</t>
  </si>
  <si>
    <t>Other expense:</t>
  </si>
  <si>
    <t>Interest expense, net</t>
  </si>
  <si>
    <t>Discount on note payable and transaction costs</t>
  </si>
  <si>
    <t>Change in fair value of warrants and derivative liabilities</t>
  </si>
  <si>
    <t>Incentive warrants expense</t>
  </si>
  <si>
    <t>Total other expense</t>
  </si>
  <si>
    <t>(Loss) income before income taxes</t>
  </si>
  <si>
    <t>Income tax (provision) benefit</t>
  </si>
  <si>
    <t>Net (loss) income</t>
  </si>
  <si>
    <t>Other comprehensive loss:</t>
  </si>
  <si>
    <t>Foreign currency translation adjustment</t>
  </si>
  <si>
    <t>Comprehensive loss</t>
  </si>
  <si>
    <t>Net (loss) income per common share:</t>
  </si>
  <si>
    <t>Basic</t>
  </si>
  <si>
    <t>Diluted</t>
  </si>
  <si>
    <t>Weighted average shares used in calculation of net (loss) income per common share</t>
  </si>
  <si>
    <t>Basic (in shares)</t>
  </si>
  <si>
    <t>Diluted (in shares)</t>
  </si>
  <si>
    <t>CONDENSED CONSOLIDATED STATEMENTS OF OPERATIONS AND COMPREHENSIVE LOSS (Parenthetical) - USD ($) $ in Thousands</t>
  </si>
  <si>
    <t>Allocated Share-based Compensation Expense</t>
  </si>
  <si>
    <t>CONDENSED CONSOLIDATED STATEMENTS OF CASH FLOWS - USD ($) $ in Thousands</t>
  </si>
  <si>
    <t>CASH FLOWS FROM OPERATING ACTIVITIES:</t>
  </si>
  <si>
    <t>Net loss</t>
  </si>
  <si>
    <t>Adjustments to reconcile net loss to net cash used in operating activities:</t>
  </si>
  <si>
    <t>Depreciation</t>
  </si>
  <si>
    <t>Amortization of intangible assets</t>
  </si>
  <si>
    <t>Share-based compensation</t>
  </si>
  <si>
    <t>Deferred tax expense (benefit)</t>
  </si>
  <si>
    <t>Inventory adjustment</t>
  </si>
  <si>
    <t>Discount on note payable</t>
  </si>
  <si>
    <t>Fair value adjustment to contingent consideration</t>
  </si>
  <si>
    <t>Other changes in operating assets and liabilities:</t>
  </si>
  <si>
    <t>Prepaid and other assets</t>
  </si>
  <si>
    <t>Inventory</t>
  </si>
  <si>
    <t>Accrued liabilities</t>
  </si>
  <si>
    <t>Net cash used in operating activities</t>
  </si>
  <si>
    <t>CASH FLOWS FROM INVESTING ACTIVITIES:</t>
  </si>
  <si>
    <t>Business acquisition, net of cash acquired</t>
  </si>
  <si>
    <t>Acquisition of property and equipment</t>
  </si>
  <si>
    <t>Net cash used in investing activities</t>
  </si>
  <si>
    <t>CASH FLOWS FROM FINANCING ACTIVITIES:</t>
  </si>
  <si>
    <t>Repurchase of common stock</t>
  </si>
  <si>
    <t>Borrowing on note payable</t>
  </si>
  <si>
    <t>Issuance of common stock</t>
  </si>
  <si>
    <t>Equity issuance costs</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during period for interest</t>
  </si>
  <si>
    <t>Cash paid during the period for taxes</t>
  </si>
  <si>
    <t>Non-cash investing and financing transactions:</t>
  </si>
  <si>
    <t>Shares issued for business acquisition</t>
  </si>
  <si>
    <t>Accrued property and equipment additions</t>
  </si>
  <si>
    <t>Basis of Reporting</t>
  </si>
  <si>
    <t>Organization, Consolidation and Presentation of Financial Statements [Abstract]</t>
  </si>
  <si>
    <t>Basis of Presentation and Significant Accounting Policies [Text Block]</t>
  </si>
  <si>
    <t xml:space="preserve"> 1. Basis of Reporting The condensed consolidated financial statements and accompanying notes of Cartesian, Inc. and its subsidiaries ("Cartesian," "we," "us," "our" or the "Company") as of October 3, 2015, and for the thirteen weeks and thirty-nine weeks ended October 3, 2015 and September 27, 2014 are unaudited and reflect all normal recurring adjustments which are, in the opinion of management, necessary for the fair presentation of the Company’s condensed consolidated financial position, results of operations, and cash flows as of these dates and for the periods presented.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information. Consequently, these statements do not include all the disclosures normally required by U.S. GAAP for annual financial statements nor those normally made in the Company’s Annual Report on Form 10-K. Accordingly, reference should be made to the Company’s annual consolidated financial statements and notes thereto for the fiscal year ended January 3, 2015, included in the 2014 Annual Report on Form 10-K (“2014 Form 10-K”) for additional disclosures, including a summary of the Company’s accounting policies. The Condensed Consolidated Balance Sheet as of January 3, 2015 included in this report has been derived from the audited Consolidated Balance Sheet at that date but does not include all of the information and footnotes required by U.S. GAAP for complete financial statements. The Company has evaluated subsequent events for recognition or disclosure through the date these unaudited condensed consolidated financial statements were issued. 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and thirty-nine weeks ended October 3, 2015 are not necessarily indicative of the results to be expected for the full year ending January 2, 2016.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The Company develops, installs and supports customer software in addition to the provision of traditional consulting services. The Company recognizes revenue in connection with its software sales agreements under FASB ASC 985-605, utilizing the percentage of completion-like method described in FASB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 No such revenues were recognized during the thirty-nine weeks ended October 3, 2015 or September 27, 2014. 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 The Company utilizes the methods of fair value measurement as described in FASB ASC 820, “Fair Value Measurement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623,000 87,000 739,000 316,000 - During the thirteen weeks ended October 3, 2015 and September 27, 2014, software development costs of $ 198,000 224,000 607,000 788,000 145,000 511,000 263,000 5.3 4.6 199,000 222,000 209,000 246,000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For the Thirteen Weeks Ended September 27, 2014 Income Shares Per-Share (Numerator) (Denominator) Amount Basic EPS Net income available to common stockholders $ 430,000 7,954,000 $ 0.05 Effect of Dilutive Securities Warrants - 216,000 Stock Options - 5,000 Non-vested shares - 77,000 Diluted EPS Income available to common stockholders $ 430,000 8,252,000 $ 0.05 In accordance with the provisions of FASB ASC 260, " Earnings per Share, 78,234 81,951 209,639 “Transfers and Servicing  Sales of Financial Assets”, 19.7 6.4 41,000 127,000 “Inventory,” 2.7 3.0 0.3 - The Company reviews long-lived assets to be held and used for impairment whenever events or changes in circumstances indicate that the carrying amount of these assets might not be recoverable in accordance with the provisions of FASB ASC 360, “Property, Plant and Equipment.” Management determined that there were no events or changes in circumstances during the thirty-nine weeks ended October 3, 2015 which indicated that long-lived assets needed to be reviewed for impairment during the period. 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5, including interim periods within fiscal years. The Company is currently evaluating the impact that this standard update will have on it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is currently evaluating the impact that this standard update will have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arly adoption is permitted. Entities may adopt the guidance retrospectively or prospectively to arrangements entered into, or materially modified, after the effective date. The Company is currently evaluating the impact that this standard update will have on its consolidated financial statements. In May 2014, the FASB issued Accounting Standards Update No. 2014-09, Revenue from Contracts with Customers (“FASB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 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Acquisition</t>
  </si>
  <si>
    <t>Business Combinations [Abstract]</t>
  </si>
  <si>
    <t>Business Combination Disclosure [Text Block]</t>
  </si>
  <si>
    <t xml:space="preserve"> 2. Acquisition On July 22, 2015, the Company entered into a Share Purchase Agreement (the “Purchase Agreement”) and completed the acquisition of all of the outstanding shares of capital stock of Farncombe France SARL, an entity formed under the laws of France, and Farncombe Technology Limited, a company incorporated and registered in England and Wales (collectively, the “Farncombe Entities”). The Farncombe Entities operate primarily in the U.K. and Europe and are in the business of providing strategic consultancy, content security, testing and implementation services for broadcast and broadband internet digital television. Farncombe’s experience in these areas along with Cartesian’s strategic, operational and technical capabilities in serving global service providers strengthens the Company’s ability to support convergence and quad play offerings in this growing market. The total purchase price, subject to adjustment in accordance with the terms of the Purchase Agreement, was £ 4,360,620 6.8 based on an exchange rate of £1.000= US$1.556 ⋅ Cash paid at the closing in the amount of £ 654,093 15 ⋅ £ 1,308,186 2.0 588,567 30 ⋅ Additional consideration in the amount of £654,093 pounds sterling (approximately US$1.0 million based on an exchange rate of £1.000 = US$1.556 as of July 21, 2015) which represents 15% of the purchase price, payable after the closing in accordance with the Purchase Agreement upon determination of the net working capital of the Farncombe Entities as prescribed in the Purchase Agreement, and as adjusted based upon the relative amounts of the net working capital of the Farncombe Entities as of May 31, 2015 and the closing and as compared to the target amount of net working capital as provided in the Purchase Agreement. ⋅ Earn-out consideration (the “Earn-Out”) which is potentially payable in cash and/or shares of Company common stock as elected by each Seller in the Purchase Agreement and represents 40 The aggregate amount potentially payable pursuant to the Earn-Out consists of cash in an amount up to £ 719,483 461,055 1,024,765 1.6 Amounts, if any, payable under the Earn-Out are based upon the amounts of specified revenues attributable to the Farncombe Entities after June 1, 2015 through July 22, 2017 In October 2015 the Company paid approximately $ 2.1 654,093 1.0 743,753 1.1 The Purchase Agreement contains non-compete and non-solicitation agreements of the individual former shareholders of the Farncombe Entities. The Purchase Agreement also contains customary warranties, covenants and indemnification provisions. The results of operations of the Farncombe Entities have been included in the Company’s Condensed Consolidated Statement of Operations subsequent to the July 22, 2015 acquisition date. The Farncombe Entities revenue and net income included in the Company’s results of operations for each of the thirteen weeks and thirty-nine weeks ended October 3, 2015 were $ 2.9 0.2 Acquisition-related expense recognized during each of the thirteen and thirty-nine weeks ended October 3, 2015 was approximately $ 364,000 656,000 We have accounted for the acquisition of the Farncombe Entities using the acquisition method as required in FASB ASC 805, “Business Combinations.” Preliminary Purchase Price (in thousands) Cash paid at closing $ 1,015 Equity issued at closing 2,036 Fair value of contingent consideration 1,921 Working capital adjustment 2,485 Total preliminary purchase price $ 7,457 Preliminary Purchase Price Allocation Total preliminary purchase consideration has been allocated to the tangible and intangible assets and to liabilities assumed based on their respective acquisition-date fair values. The measurement period for purchase price allocations ends as soon as information on the facts and circumstances becomes available, but does not exceed 12 months. If new information is obtained about facts and circumstances that existed as of the acquisition date that, if known, would have affected the measurement of the amounts recognized for assets acquired and liabilities assumed, the Company will adjust the amounts recognized in accordance with U.S. GAAP. (in thousands) Tangible assets and liabilities Cash $ 1,378 Accounts receivable, net 4,627 Other current assets 191 Other non-current assets 137 Accounts payable (1,874) Accrued payroll and related expenses (796) Other current liabilities (636) Non-current deferred tax liability (264) Intangible assets 1,260 Goodwill 3,434 Net assets acquired $ 7,457 Based on the preliminary results of the acquisition valuation, the Company has allocated approximately $ 1.3 Weighted- Average Amortization Amount Period (in thousands) (Years) Identifiable Intangible Assets Trade name $ 90 0.5 Non-compete agreements 60 4.5 Customer relationships 1,110 3.5 Total identifiable intangible assets $ 1,260 The excess of purchase consideration over net assets assumed was recorded as goodwill, which represents the strategic value assigned to the Farncombe Entities, including the expected benefit from synergies resulting from the transaction, as well as the knowledge and experience of the workforce in place. In accordance with applicable accounting standards, goodwill will not be amortized but instead will be tested for impairment at least annually, or more frequently, if certain indicators are present. In the event that management determines that the value of goodwill becomes impaired, the combined company will incur an accounting charge for the amount of the impairment during the fiscal quarter in which the determination is made. The goodwill and intangible assets related to this acquisition are not deductible for foreign tax purposes. The fair values of assets acquired and liabilities assumed are based on preliminary estimates of fair values as of the acquisition date. Management believes the fair values recognized for the assets acquired and liabilities assumed are based on reasonable estimates and assumptions. The fair value of the acquired assets are provisional pending finalization of valuations for those assets. Preliminary fair value estimates may change as additional information becomes available. There can be no assurance that the final determination will not result in material changes from these preliminary amounts. Amounts preliminarily allocated to intangible assets and goodwill may change significantly, and amortization methods and useful lives may differ from the assumptions that have been used in these preliminary estimates, any of which could result in a material change in operating expenses. The fair value of the Earn-Out liability was calculated using a Monte Carlo simulation using a risk-adjusted discount rate applied to management’s estimate of forecasted revenues that are eligible under the Earn-Out as described in the Purchase Agreement. To determine the fair value of the Earn-Out liability, management evaluates assumptions that require significant judgment. Changes in certain inputs to the valuation model, including the Company’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densed consolidated financial statements, resulting in significant fluctuations in results of operations as a result of the corresponding non-cash gain or loss recorded. The Company has classified the Earn-Out liability as a Level 3 liability and the fair value of the Earn-Out liability will be evaluated each reporting period and changes in its fair value will be included in the Company’s results of operations. During the period from July 22, 2015 to October 3, 2015, the change in the fair value of the Earn-Out liability was a decrease of $ 22,000 1,899,000 Pro Forma Financial Information The following unaudited condensed pro forma financial information presents the results of operations as if the acquisition had taken place on the first day of fiscal 2014. These amounts were prepared in accordance with the acquisition method of accounting under existing standards and are not necessarily indicative of the results of operations that would have occurred if our acquisition of the Farncombe Entities had been completed on the first day of fiscal 2014, nor are they indicative of our future operating results. These unaudited pro forma amounts include a reclassification of non-recurring acquisition expenses in the amount of $ 656,000 83,000 105,000 248,000 315,000 Dollars in thousands except per share data Thirteen Weeks Ended Thirty-Nine Weeks Ended October 3, October 3, 2015 September 27, 2014 2015 September 27, 2014 Revenue $ 22,415 $ 22,822 $ 65,841 $ 64,252 Net income (loss) $ (234) $ 624 $ (3,241) $ (1,597) Net income (loss) per share $ (0.03) $ 0.07 $ (0.37) $ (0.19) Weighted-average shares used in calculation of pro forma net (loss) income per share: Basic shares outstanding 8,777 8,543 8,742 8,310 Diluted shares outstanding 8,777 8,866 8,742 8,310 </t>
  </si>
  <si>
    <t>Strategic Alliance and Investment by Elutions, Inc.</t>
  </si>
  <si>
    <t>Investments, All Other Investments [Abstract]</t>
  </si>
  <si>
    <t>Strategic Alliance And Investment [Text Block]</t>
  </si>
  <si>
    <t xml:space="preserve"> 3. Strategic Alliance and Investment by Elutions, Inc. Strategic Alliance and Investment by Elutions, Inc. 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 At the Closing, (a) the Company issued and sold 609,756 3.28 2,000,000 3,268,664 996,544 3.28 3,400,000 3.85 4.85 Promissory Note The Note issued at Closing by the Company's subsidiary, Cartesian Limited, in the aggregate original principal amount of $ 3,268,664 7.825 March 18, 2019 5.50 9.825 Tracking Warrant Under the Tracking Warrant, Elutions may acquire 996,544 3.28 March 18, 2020 5.50 Incentive Warrant Under the Incentive Warrant, Elutions can earn the right to purchase up to 3,400,000 3.85 4.85 March 18, 2020 March 18, 2019 0.25 Additional Warrant Provisions 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 Registration Rights 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 Commercial Relationship 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 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intend that specific pricing and allocation provisions and other specific commercial terms will be included in individual client statements of work, subject to mutually agreed gross margin requirements for the benefit of the Company. The parties also agreed to a framework for certain initial inventory orders and reorders by the Company from Elutions, and related commitments, timing and pricing procedures, when the Company is the prime contracting party under certain client statements of work. With respect to the required initial inventory order, the Company was required to purchase $ 3.0 3.0 Under the Market Development Agreement, if the Company had not sold 75% of such inventory acquired from Elutions within one year after acquisition, Elutions is required upon request of the Company to source its requirements for future projects from such inventory subject to a 10% discount against the Company’s purchase price until the Company has exhausted such inventory. The Company requested that Elutions source its requirements for future projects from the inventory that was acquired by the Company from Elutions in July 2014. Management continues to expect that the carrying value of the inventory is recoverable and is recorded at its net realizable value. Management continues to work with Elutions to utilize the inventory but changes in management’s expectations in future periods as the matter is resolved could impact the net realizable value of the inventory. See Note 1, Basis of Reporting for a discussion of the inventory recorded with respect to our agreements with Elutions. Accounting Treatment The fair value of the Note and the Holder Redemption Option were determined using a binomial lattice model. The model requires the following inputs: (i) price of the Company’s common stock; (ii) the expected life of the instrument or derivative; (iii) risk-free interest rate; (iv) estimated dividend yield, and (v) estimated stock volatility. Assumptions used in the calculation require significant management judgment. October 3, 2015 January 3, 2015 Common stock price $ 2.25 $ 4.25 Dividend yield 0.0 % 0.0 % Expected term 1.0 years 1.75 years Risk-free interest rate 0.9 % 1.5 % Estimated stock volatility 45.0 % 45.0 % In addition, the Company determined that the provision of the Note that permits Cartesian Limited to prepay the Note after 18 months if the trading price of the Company's common stock exceeds $ 5.50 The Holder Redemption Option was determined to be an embedded derivative liability that was required to be bifurcated and recorded as a liability. To determine the fair value of the Holder Redemption Option, management evaluates assumptions that require significant judgment. Changes in certain inputs to the valuation model, including the Company’s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the Company’s consolidated financial statements, resulting in significant fluctuations in other income (expense) as a result of the corresponding non-cash gain or loss recorded. The Company has classified the Holder Redemption Option as a Level 3 liability and changes in the fair value of the Holder Redemption Option are recognized in the Condensed Consolidated Statements of Operations and Comprehensive (Loss) Income. The Company reassesses the fair value of this liability on a quarterly basis. Based on that assessment, the Company recognized increases of $ 506,000 130,000 611,000 238,000 Because the Company measures the Holder Redemption Option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thirty-nine weeks ended October 3, 2015 or during the year ended January 3, 2015. The carrying value of the Note as of October 3, 2015 and January 3, 2015 was $ 3,269,000 3,070,000 3,089,000 The vesting of the Incentive Warrant is contingent on services to be provided by Elutions and the achievement of performance conditions by Elutions. The Incentive Warrant had zero fair value as of January 3, 2015. During the thirteen and thirty-nine weeks ended October 3, 2015, Elutions earned 6,384 36,677 10,000 57,000 Quoted prices in Significant other Significant other active markets observable inputs unobservable inputs Total Level 1 Level 2 Level 3 Holder Redemption Option $ 948 - - $ 948 506,000 Holder Redemption Option Fair value at January 3, 2015 $ 337 Total unrealized losses 611 Fair value at October 3, 2015 $ 948 As a result of the relative fair values of the instruments and the allocation of proceeds to the instruments and derivative, a debt discount of $ 1,265,000 In addition, the Company incurred expenses in the amount of $ 512,000 345,000 167,000 </t>
  </si>
  <si>
    <t>Goodwill and Intangible Assets</t>
  </si>
  <si>
    <t>Goodwill and Intangible Assets Disclosure [Abstract]</t>
  </si>
  <si>
    <t>Goodwill and Intangible Assets Disclosure [Text Block]</t>
  </si>
  <si>
    <t xml:space="preserve"> 4. Goodwill and Intangible Assets North America EMEA Total Balance as of January 3, 2015 $ 3,947 $ 4,068 $ 8,015 Acquisition - 3,434 3,434 Changes in foreign currency exchange rates - (215) (215) Balance as of October 3, 2015 $ 3,947 $ 7,287 $ 11,234 The increase in goodwill resulted from the July 2015 acquisition of the Farncombe Entities. The goodwill and intangible assets related to this acquisition are not deductible for foreign tax purposes. This acquisition is discussed further in Note 2. 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 Intangibles-Goodwill and Other. Due to a decrease in the Company’s stock price during that period and lower actual results as compared to internal projections utilized in the most recent annual goodwill evaluation, management performed the first step of the goodwill impairment test. The fair value of the reporting units exceeded their carrying value therefore step two of the test was not required and management determined there was no impairment of the Company’s goodwill balance. Gross Carrying Accumulated Amount Amortization (in thousands) Identifiable Intangible Assets Tradename $ 88 $ (29) Non-compete agreements 58 (2) Customer relationships 1,079 (50) Total identifiable intangible assets $ 1,225 $ (81) The identifiable intangible assets in the table above resulted from the July 2015 acquisition of the Farncombe Entities and include the effects of foreign currency translation. This acquisition is discussed further in Note 2. Trade name, non-compete agreements and customer relationships carry amortization periods of six months, four and one-half years and three and one-half years, respectively. The amortization periods are based on the period of expected cash flows used to measure the fair value of the intangible assets. Aggregate amortization expense related to intangible assets was $ 83 (in thousands) 2015 (October 4, 2015  January 2, 2016) $ 139 2016 332 2017 323 2018 323 2019 27 $ 1,144 </t>
  </si>
  <si>
    <t>Share-Based Compensation</t>
  </si>
  <si>
    <t>Disclosure of Compensation Related Costs, Share-based Payments [Abstract]</t>
  </si>
  <si>
    <t>Disclosure of Compensation Related Costs, Share-based Payments [Text Block]</t>
  </si>
  <si>
    <t xml:space="preserve"> 5. Share-Based Compensation The Company issues stock option awards and non-vested share awards under its share-based compensation plans. The key provisions of the Company's share-based compensation plans are described in Note 4 to the Company's consolidated financial statements included in the 2014 Form 10-K. The Company recognized income tax benefits of $ 10,000 30,000 18,000 43,000 Equity Incentive Plan In April 2015, our Board of Directors approved an amendment and restatement of the Company's Equity Incentive Plan (the "Equity Plan"), which was approved by our stockholders at the 2015 annual meeting of stockholders which was held on June 16, 2015. As a result of the amendment and restatement, the cumulative number of shares of common stock that are available for issuance (inclusive of shares previously issued) under the Equity Plan increased by 500,000 2,305,659 2,805,659 Stock Options - A summary of the service-based stock option activity under the Equity Plan, as of October 3, 2015 and changes during the thirty-nine weeks then ended is presented below: Weighted Average Exercise Shares Price Outstanding at January 3, 2015 307,753 $ 8.54 Exercised (7,500) 1.55 Forfeited/cancelled (48,700) $ 11.70 Outstanding at October 3, 2015 251,553 $ 8.14 Options vested and expected to vest at October 3, 2015 244,053 $ 8.26 Options exercisable at October 3, 2015 214,052 $ 8.87 The Company did not grant any service-based stock option awards during the thirty-nine weeks ended October 3, 2015, while 90,000 12,000 24,000 50,000 53,000 26,000 21 78,000 - A summary of the market condition stock option activity under the Equity Plan, as of October 3, 2015 and changes during the thirty-nine weeks then ended is presented below: Weighted Average Exercise Shares Price Outstanding at January 3, 2015 - $ - Granted 200,000 $ 3.34 Outstanding at October 3, 2015 200,000 $ 3.34 Options vested and expected to vest at October 3, 2015 200,000 $ 3.34 Options exercisable at October 3, 2015 - $ - On June 16, 2015 the Company granted a non-qualified stock option award for 200,000 3.34 • the stock option will vest with respect to 75,000 4.00 • the stock option will vest with respect to an additional 75,000 5.00 • the stock option will vest with respect to an additional 50,000 6.00 For stock options which contain market conditions, the market conditions are required to be considered when calculating the grant date fair value. FASB ASC 718  “Compensation  Stock Compensation,” Grant Date Fair Derived Service Period Value Per Share (in Trading Days) $4.00 market condition tranche $ 1.95 151 $5.00 market condition tranche $ 1.95 262 $6.00 market condition tranche $ 1.99 362 During the thirteen and thirty-nine weeks ended October 3, 2015 the Company recorded $ 114,000 136,000 256,000 14 Non-vested Shares - A summary of the status of service-based non-vested share awards issued under the Equity Plan, as of October 3, 2015 and changes during the thirty-nine weeks then ended is presented below: Weighted Average Grant Date Fair Value per Shares share Outstanding at January 3, 2015 81,000 $ 3.93 Vested (81,000) $ 3.93 Outstanding at October 3, 2015 - $ - The Company’s service-based non-vested share awards are valued at the date of grant based on the closing market price of the Company’s common stock, and are expensed on a graded vesting schedule over the vesting period. During the thirty-nine weeks ended October 3, 2015 the Company recorded $ 54,000 79,000 175,000 54,000 - A summary of the status of performance-based non-vested share awards issued under the Equity Plan, as of October 3, 2015 and changes during the thirty-nine weeks then ended is presented below: Weighted Average Grant Date Fair Value per Shares share Outstanding at January 3, 2015 652,999 $ 3.19 Granted 58,940 3.17 Vested (63,406) $ 3.26 Forfeited (362,566) $ 3.21 Outstanding at October 3, 2015 285,967 $ 3.15 On March 10, 2014, the Company granted 40,000 10.5 3.93 800,000 14 3.14 On July 22, 2015, the Company granted 58,940 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and thirty-nine weeks ended October 3, 2015, the Company recorded $ (63,000) 90,000 165,000 473,000 0.5 13 2000 Supplemental Stock Plan Weighted Average Exercise Shares Price Outstanding at January 3, 2015 82,600 $ 11.33 Forfeited/cancelled (25,700) $ 11.28 Outstanding at October 3, 2015 56,900 $ 11.36 Options vested and exercisable at October 3, 2015 56,900 $ 11.36 No awards have been granted under the Supplemental Stock Plan since it expired on May 23, 2010. There were no options exercised during the thirty-nine weeks ended October 3, 2015 and September 27, 2014. As of October 3, 2015 there was no remaining unrecognized compensation cost related to the unvested portion of stock options issued under the Supplemental Stock Plan. Put Option In connection with the Company’s approval of the separation from service of the Company’s Chief Executive Officer on June 3, 2015, the Company issued a put option to the former executive which grants him the option and right to sell to the Company up to 112,692 4.50 March 15, 2016 Issuance Date Common stock price $ 3.30 Dividend yield 0.0 % Exercise price of put option $ 4.50 Expected term 0.78 years Risk-free interest rate 0.20 % Estimated stock volatility 55 % The liability component of the Put Option as of October 3, 2015 was approximately $ 507,000 4.50 33,000 0.29 168,000 1.49 372,000 3.30 90,000 4.50 405,000 </t>
  </si>
  <si>
    <t>Supplemental Balance Sheet Information</t>
  </si>
  <si>
    <t>Supplemental Balance Sheet Disclosures [Text Block]</t>
  </si>
  <si>
    <t xml:space="preserve"> 6. Supplemental Balance Sheet Information October 3, 2015 January 3, 2015 Accrued payroll, bonuses and related expenses Accrued payroll $ 983 $ 385 Accrued bonuses 2,065 2,482 Accrued payroll taxes 630 437 Accrued vacation 710 360 Accrued severance 310 100 Other 346 135 $ 5,044 $ 3,899 Other accrued liabilities Sales and value-added taxes payable $ 364 $ 382 Lease termination liability 105 - Put option liability 507 - Accrued income taxes 271 - Other 467 604 $ 1,714 $ 986 </t>
  </si>
  <si>
    <t>Business Segments and Major Customers</t>
  </si>
  <si>
    <t>Segment Reporting [Abstract]</t>
  </si>
  <si>
    <t>Segment Reporting Disclosure [Text Block]</t>
  </si>
  <si>
    <t xml:space="preserve"> 7. Business Segments and Major Customers The Company identifies its segments based on the way management organizes the Company to assess performance and make operating decisions regarding the allocation of resources. In accordance with the criteria in FASB ASC 280, " Segment Reporting Management evaluates segment performance based upon income (loss) from operations, excluding share-based compensation (benefits) and depreciation. There were no inter-segment revenues during the thirty-nine weeks ended October 3, 2015 and September 27, 2014.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certain research and development costs, acquisition-related expense and costs related to the arbitration with the Company’s former Chief Executive Officer. Not Allocated Strategic to North America EMEA Alliances Segments Total As of and for the thirty-nine weeks ended October 3, 2015: Revenues $ 24,227 $ 31,541 $ 376 $ - $ 56,144 Income (loss) from operations 5,428 3,942 (977) (12,107) (3,714) Total assets $ 6,690 $ 11,719 $ 2,769 $ 26,887 $ 48,065 As of and for the thirteen weeks ended October 3, 2015: Revenues $ 8,837 $ 12,198 $ 170 $ - $ 21,205 Income (loss) from operations 2,302 1,588 (118) $ (4,250) (478) As of the fiscal year ended January 3, 2015 Total assets $ 7,398 $ 6,099 $ 3,030 $ 25,749 $ 42,276 As of and for the thirty-nine weeks ended September 27, 2014: Revenues $ 25,806 $ 27,183 $ - $ - $ 52,989 Income (loss) from operations 6,895 5,091 (874) (11,715) (603) Total assets $ 7,610 $ 13,420 $ 3,000 $ 24,049 $ 48,079 As of and for the thirteen weeks ended September 27, 2014: Revenues $ 9,572 $ 9,760 $ - $ - $ 19,332 Income (loss) from operations 2,920 1,769 (352) (3,499) 838 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 For the Thirteen Weeks For the Thirty-nine Weeks Ended Ended October 3, September 27, October 3, September 27, 2015 2014 2015 2014 United States $ 9,007 $ 9,507 $ 24,603 $ 25,531 International: United Kingdom 11,764 9,106 30,206 25,401 Other 434 719 1,335 2,057 Total $ 21,205 $ 19,332 $ 56,144 $ 52,989 Long-Lived Assets October 3, January 3, 2015 2015 United States $ 2,766 $ 1,673 United Kingdom 300 230 France 12 - Total $ 3,078 $ 1,903 Major customers in terms of significance to Cartesian’s revenues (i.e. in excess of 10% of revenues) and accounts receivable were as follows (amounts in thousands): Revenues For the thirty-nine weeks For the thirty-nine weeks ended October 3, 2015 ended September 27, 2014 North North America EMEA America EMEA Customer A $ 14,464 $ 17,316 Customer B $ 11,961 $ 3,746 Customer C $ 10,275 $ 8,937 Revenues For the thirteen weeks For the thirteen weeks ended October 3, 2015 ended September 27, 2014 North North America EMEA America EMEA Customer A $ 5,094 $ 5,569 Customer B $ 3,969 $ 2,488 Customer C $ 3,447 $ 3,105 Accounts Receivable As of As of October 3, 2015 September 27, 2014 Customer A $ 2,413 $ 9,033 Customer B $ 4,773 $ 2,968 Customer C $ 1,831 $ 3,352 Revenues from the Company’s ten most significant customers accounted for approximately 86.5 83.2 87.9 83.1</t>
  </si>
  <si>
    <t>Income Taxes</t>
  </si>
  <si>
    <t>Income Tax Disclosure [Abstract]</t>
  </si>
  <si>
    <t>Income Tax Disclosure [Text Block]</t>
  </si>
  <si>
    <t xml:space="preserve"> 8. Income Taxes During the thirteen weeks ended October 3, 2015 and September 27, 2014, the Company recorded an income tax provision of $ 82,000 372,000 1,312,000 1,849,000 The Company has reserved all of its domestic net deferred tax assets as of October 3, 2015 and January 3, 2015 with a valuation allowance in accordance with the provisions of FASB ASC 740, “ Income Taxes 34.0 32.1 The Company analyzes its uncertain tax positions pursuant to the provisions of FASB ASC 740 “ Income Taxes The Company or one of its subsidiaries files income tax returns in the U.S. federal jurisdiction, and in various states and foreign jurisdictions. With few exceptions, the Company is no longer subject to U.S. federal, state and local, or non-U.S. income tax examinations by tax authorities for years before 2000. As of October 3, 2015, the Company has no income tax examinations in process.</t>
  </si>
  <si>
    <t>Commitments and Contingencies</t>
  </si>
  <si>
    <t>Commitments and Contingencies Disclosure [Abstract]</t>
  </si>
  <si>
    <t>Commitments and Contingencies Disclosure [Text Block]</t>
  </si>
  <si>
    <t xml:space="preserve"> The Company is not subject to any material litigation as of October 3, 2015.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During the first quarter of fiscal 2015, the Company renewed an agreement under which it had a commitment to purchase a minimum of $ 412,000 275,000 In conjunction with the acquisition of the Farncombe Entities on July 22, 2015, the Company has recognized a liability of $ 2,485</t>
  </si>
  <si>
    <t>Common Stock Repurchase Program</t>
  </si>
  <si>
    <t>Equity [Abstract]</t>
  </si>
  <si>
    <t>Common Stock Repurchase [Text Block]</t>
  </si>
  <si>
    <t xml:space="preserve"> 10. Common Stock Repurchase Program On June 3, 2015, the Company’s Board of Directors authorized an amendment to the Company’s previously announced stock repurchase program to extend the program through June 30, 2016. The program was initially authorized in February 2014 and authorized the Company to repurchase up to $ 2 12,809 2.44 1,969,000</t>
  </si>
  <si>
    <t>Exit and Disposal Activities</t>
  </si>
  <si>
    <t>Discontinued Operations and Disposal Groups [Abstract]</t>
  </si>
  <si>
    <t>Exit and Disposal Activities [Text Block]</t>
  </si>
  <si>
    <t xml:space="preserve"> 11. Exit and Disposal Activities In June 2015, the Company took steps to discontinue use of its leased facilities in McLean, Virginia. The space is leased under an operating lease with a term expiring in July 2019. It is comprised of 4,823 Exit or Disposal Cost Obligations” 256,000 242,000 105,000 137,000</t>
  </si>
  <si>
    <t>Basis of Reporting (Policies)</t>
  </si>
  <si>
    <t>Accounting Policies [Abstract]</t>
  </si>
  <si>
    <t>Revenue Recognition, Policy [Policy Text Block]</t>
  </si>
  <si>
    <t xml:space="preserve"> Revenue Recognition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The Company develops, installs and supports customer software in addition to the provision of traditional consulting services. The Company recognizes revenue in connection with its software sales agreements under FASB ASC 985-605, utilizing the percentage of completion-like method described in FASB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 No such revenues were recognized during the thirty-nine weeks ended October 3, 2015 or September 27, 2014. 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t>
  </si>
  <si>
    <t>Fair Value Measurement, Policy [Policy Text Block]</t>
  </si>
  <si>
    <t xml:space="preserve"> Fair Value Measurement - The Company utilizes the methods of fair value measurement as described in FASB ASC 820, “Fair Value Measurement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Managed Services Implementation Revenues and Costs [Policy Text Block]</t>
  </si>
  <si>
    <t xml:space="preserve"> Managed Services Implementation Revenues and Costs - 623,000 87,000 739,000 316,000</t>
  </si>
  <si>
    <t>Research, Development, and Computer Software, Policy [Policy Text Block]</t>
  </si>
  <si>
    <t xml:space="preserve"> Research and Development and Software Development Costs - During the thirteen weeks ended October 3, 2015 and September 27, 2014, software development costs of $ 198,000 224,000 607,000 788,000 145,000 511,000 263,000</t>
  </si>
  <si>
    <t>Foreign Currency Transactions and Translations Policy [Policy Text Block]</t>
  </si>
  <si>
    <t xml:space="preserve"> Foreign Currency Transactions and Translation - 5.3 4.6 199,000 222,000 209,000 246,000</t>
  </si>
  <si>
    <t>Earnings Per Share, Policy [Policy Text Block]</t>
  </si>
  <si>
    <t xml:space="preserv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For the Thirteen Weeks Ended September 27, 2014 Income Shares Per-Share (Numerator) (Denominator) Amount Basic EPS Net income available to common stockholders $ 430,000 7,954,000 $ 0.05 Effect of Dilutive Securities Warrants - 216,000 Stock Options - 5,000 Non-vested shares - 77,000 Diluted EPS Income available to common stockholders $ 430,000 8,252,000 $ 0.05 In accordance with the provisions of FASB ASC 260, " Earnings per Share, 78,234 81,951 209,639</t>
  </si>
  <si>
    <t>Accounts Receivable [Policy Text Block]</t>
  </si>
  <si>
    <t xml:space="preserve"> Accounts Receivable - “Transfers and Servicing  Sales of Financial Assets”, 19.7 6.4 41,000 127,000</t>
  </si>
  <si>
    <t>Inventory, Policy [Policy Text Block]</t>
  </si>
  <si>
    <t xml:space="preserve"> Inventory  2.7 3.0 0.3 </t>
  </si>
  <si>
    <t>Property, Plant and Equipment, Policy [Policy Text Block]</t>
  </si>
  <si>
    <t xml:space="preserve"> Long-lived assets - The Company reviews long-lived assets to be held and used for impairment whenever events or changes in circumstances indicate that the carrying amount of these assets might not be recoverable in accordance with the provisions of FASB ASC 360, “Property, Plant and Equipment.” Management determined that there were no events or changes in circumstances during the thirty-nine weeks ended October 3, 2015 which indicated that long-lived assets needed to be reviewed for impairment during the period.</t>
  </si>
  <si>
    <t>New Accounting Pronouncements, Policy [Policy Text Block]</t>
  </si>
  <si>
    <t xml:space="preserve"> Recent Accounting Pronouncements 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5, including interim periods within fiscal years. The Company is currently evaluating the impact that this standard update will have on it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is currently evaluating the impact that this standard update will have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arly adoption is permitted. Entities may adopt the guidance retrospectively or prospectively to arrangements entered into, or materially modified, after the effective date. The Company is currently evaluating the impact that this standard update will have on its consolidated financial statements. In May 2014, the FASB issued Accounting Standards Update No. 2014-09, Revenue from Contracts with Customers (“FASB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 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Basis of Reporting (Tables)</t>
  </si>
  <si>
    <t>Schedule of Earnings Per Share, Basic and Diluted [Table Text Block]</t>
  </si>
  <si>
    <t xml:space="preserve"> The following table illustrates the computation of basic and diluted EPS for the thirteen weeks ended September 27, 2014. For the Thirteen Weeks Ended September 27, 2014 Income Shares Per-Share (Numerator) (Denominator) Amount Basic EPS Net income available to common stockholders $ 430,000 7,954,000 $ 0.05 Effect of Dilutive Securities Warrants - 216,000 Stock Options - 5,000 Non-vested shares - 77,000 Diluted EPS Income available to common stockholders $ 430,000 8,252,000 $ 0.05 </t>
  </si>
  <si>
    <t>Acquisition (Tables)</t>
  </si>
  <si>
    <t>Schedule Of Preliminary Purchase Price Transferred To Acquire An Entity [Table Text Block]</t>
  </si>
  <si>
    <t xml:space="preserve"> The total preliminary purchase price transferred to effect the acquisition of the Farncombe Entities is as follows (in thousands): (in thousands) Cash paid at closing $ 1,015 Equity issued at closing 2,036 Fair value of contingent consideration 1,921 Working capital adjustment 2,485 Total preliminary purchase price $ 7,457 </t>
  </si>
  <si>
    <t>Schedule Of Purchase Price Allocation Assets Acquired Liabilities Assumed [Table Text Block]</t>
  </si>
  <si>
    <t xml:space="preserve"> The preliminary purchase price allocation is summarized in the following table (in thousands): (in thousands) Tangible assets and liabilities Cash $ 1,378 Accounts receivable, net 4,627 Other current assets 191 Other non-current assets 137 Accounts payable (1,874) Accrued payroll and related expenses (796) Other current liabilities (636) Non-current deferred tax liability (264) Intangible assets 1,260 Goodwill 3,434 Net assets acquired $ 7,457 </t>
  </si>
  <si>
    <t>Schedule of Acquired Finite-Lived Intangible Assets by Major Class [Table Text Block]</t>
  </si>
  <si>
    <t xml:space="preserve"> The following table summarizes the major classes of intangible assets, as well as the respective weighted-average amortization periods: Weighted- Average Amortization Amount Period (in thousands) (Years) Identifiable Intangible Assets Trade name $ 90 0.5 Non-compete agreements 60 4.5 Customer relationships 1,110 3.5 Total identifiable intangible assets $ 1,260 </t>
  </si>
  <si>
    <t>Business Acquisition, Pro Forma Information [Table Text Block]</t>
  </si>
  <si>
    <t xml:space="preserve"> The basic and diluted shares outstanding used to calculate the pro forma net income (loss) per share amounts presented below have been adjusted to assume shares issued at the closing of the acquisition of the Farncombe Entities were outstanding since the beginning of fiscal 2014. Dollars in thousands except per share data Thirteen Weeks Ended Thirty-Nine Weeks Ended October 3, October 3, 2015 September 27, 2014 2015 September 27, 2014 Revenue $ 22,415 $ 22,822 $ 65,841 $ 64,252 Net income (loss) $ (234) $ 624 $ (3,241) $ (1,597) Net income (loss) per share $ (0.03) $ 0.07 $ (0.37) $ (0.19) Weighted-average shares used in calculation of pro forma net (loss) income per share: Basic shares outstanding 8,777 8,543 8,742 8,310 Diluted shares outstanding 8,777 8,866 8,742 8,310 </t>
  </si>
  <si>
    <t>Strategic Alliance and Investment by Elutions, Inc. (Tables)</t>
  </si>
  <si>
    <t>Schedule Of Fair Value Assumptions And Methodology [Table Text Block]</t>
  </si>
  <si>
    <t xml:space="preserve"> The following table sets forth the Level 3 inputs to the binomial lattice model that were used to determine the fair value of the Note and the Holder Redemption Option: October 3, 2015 January 3, 2015 Common stock price $ 2.25 $ 4.25 Dividend yield 0.0 % 0.0 % Expected term 1.0 years 1.75 years Risk-free interest rate 0.9 % 1.5 % Estimated stock volatility 45.0 % 45.0 %</t>
  </si>
  <si>
    <t>Fair Value, Liabilities Measured on Recurring Basis [Table Text Block]</t>
  </si>
  <si>
    <t xml:space="preserve"> As of October 3, 2015, liabilities recorded at fair value on a recurring basis consist of the following (in thousands): Quoted prices in Significant other Significant other active markets observable inputs unobservable inputs Total Level 1 Level 2 Level 3 Holder Redemption Option $ 948 - - $ 948 </t>
  </si>
  <si>
    <t>Fair Value, Liabilities Measured on Recurring Basis, Unobservable Input Reconciliation [Table Text Block]</t>
  </si>
  <si>
    <t xml:space="preserve"> The following table summarizes the year-to-date changes to the fair value of the Holder Redemption Option, which is a Level 3 liability (in thousands): Holder Redemption Option Fair value at January 3, 2015 $ 337 Total unrealized losses 611 Fair value at October 3, 2015 $ 948 </t>
  </si>
  <si>
    <t>Goodwill and Intangible Assets (Tables)</t>
  </si>
  <si>
    <t>Schedule of Goodwill [Table Text Block]</t>
  </si>
  <si>
    <t xml:space="preserve"> The changes in the carrying amount of goodwill for the thirty-nine weeks ended October 3, 2015 are as follows (in thousands): North America EMEA Total Balance as of January 3, 2015 $ 3,947 $ 4,068 $ 8,015 Acquisition - 3,434 3,434 Changes in foreign currency exchange rates - (215) (215) Balance as of October 3, 2015 $ 3,947 $ 7,287 $ 11,234 </t>
  </si>
  <si>
    <t>Schedule of Finite-Lived Intangible Assets [Table Text Block]</t>
  </si>
  <si>
    <t xml:space="preserve"> The following table summarizes the major classes of intangible assets as of October 3, 2015. No intangible assets were recorded as of January 3, 2015. Gross Carrying Accumulated Amount Amortization (in thousands) Identifiable Intangible Assets Tradename $ 88 $ (29) Non-compete agreements 58 (2) Customer relationships 1,079 (50) Total identifiable intangible assets $ 1,225 $ (81) </t>
  </si>
  <si>
    <t>Schedule of Finite-Lived Intangible Assets, Future Amortization Expense [Table Text Block]</t>
  </si>
  <si>
    <t xml:space="preserve"> The following table outlines the estimated future amortization expense related to amortizing intangible assets as of October 3, 2015. (in thousands) 2015 (October 4, 2015  January 2, 2016) $ 139 2016 332 2017 323 2018 323 2019 27 $ 1,144 </t>
  </si>
  <si>
    <t>Share-Based Compensation (Tables)</t>
  </si>
  <si>
    <t>Schedule Of Valuation Techniques For Market Condition Stock Option Award By Vesting Tranche [Table Text Block]</t>
  </si>
  <si>
    <t xml:space="preserve"> The fair value and derived service periods calculated for this market condition stock option award by vesting tranche were as follows: Grant Date Fair Derived Service Period Value Per Share (in Trading Days) $4.00 market condition tranche $ 1.95 151 $5.00 market condition tranche $ 1.95 262 $6.00 market condition tranche $ 1.99 362 </t>
  </si>
  <si>
    <t>Schedule of Share-based Payment Award, Stock Options, Valuation Assumptions [Table Text Block]</t>
  </si>
  <si>
    <t xml:space="preserve"> The fair value of the components of the Put Option was calculated using the Black-Scholes model using the following assumptions. Issuance Date Common stock price $ 3.30 Dividend yield 0.0 % Exercise price of put option $ 4.50 Expected term 0.78 years Risk-free interest rate 0.20 % Estimated stock volatility 55 %</t>
  </si>
  <si>
    <t>Service-Based Stock Option Awards [Member]</t>
  </si>
  <si>
    <t>Schedule of Share-based Compensation, Stock Options, Activity [Table Text Block]</t>
  </si>
  <si>
    <t xml:space="preserve"> Service-Based Stock Option Awards - A summary of the service-based stock option activity under the Equity Plan, as of October 3, 2015 and changes during the thirty-nine weeks then ended is presented below: Weighted Average Exercise Shares Price Outstanding at January 3, 2015 307,753 $ 8.54 Exercised (7,500) 1.55 Forfeited/cancelled (48,700) $ 11.70 Outstanding at October 3, 2015 251,553 $ 8.14 Options vested and expected to vest at October 3, 2015 244,053 $ 8.26 Options exercisable at October 3, 2015 214,052 $ 8.87 </t>
  </si>
  <si>
    <t>Market Condition Stock Option Awards [Member]</t>
  </si>
  <si>
    <t xml:space="preserve"> Market Condition Stock Option Awards - A summary of the market condition stock option activity under the Equity Plan, as of October 3, 2015 and changes during the thirty-nine weeks then ended is presented below: Weighted Average Exercise Shares Price Outstanding at January 3, 2015 - $ - Granted 200,000 $ 3.34 Outstanding at October 3, 2015 200,000 $ 3.34 Options vested and expected to vest at October 3, 2015 200,000 $ 3.34 Options exercisable at October 3, 2015 - $ - </t>
  </si>
  <si>
    <t>Service Based Non vested Share Awards [Member]</t>
  </si>
  <si>
    <t>Schedule of Nonvested Share Activity [Table Text Block]</t>
  </si>
  <si>
    <t xml:space="preserve"> Service-Based Non-vested Share Awards - A summary of the status of service-based non-vested share awards issued under the Equity Plan, as of October 3, 2015 and changes during the thirty-nine weeks then ended is presented below: Weighted Average Grant Date Fair Value per Shares share Outstanding at January 3, 2015 81,000 $ 3.93 Vested (81,000) $ 3.93 Outstanding at October 3, 2015 - $ - </t>
  </si>
  <si>
    <t>Performance Based Non vested Share Awards [Member]</t>
  </si>
  <si>
    <t xml:space="preserve"> Performance-Based Non-vested Share Awards - A summary of the status of performance-based non-vested share awards issued under the Equity Plan, as of October 3, 2015 and changes during the thirty-nine weeks then ended is presented below: Weighted Average Grant Date Fair Value per Shares share Outstanding at January 3, 2015 652,999 $ 3.19 Granted 58,940 3.17 Vested (63,406) $ 3.26 Forfeited (362,566) $ 3.21 Outstanding at October 3, 2015 285,967 $ 3.15 </t>
  </si>
  <si>
    <t>Supplemental Stock Plan 2000 [Member]</t>
  </si>
  <si>
    <t xml:space="preserve"> A summary of the option activity under the Company's 2000 Supplemental Stock Plan (the "Supplemental Stock Plan") as of October 3, 2015 and changes during the thirty-nine weeks then ended is presented below: Weighted Average Exercise Shares Price Outstanding at January 3, 2015 82,600 $ 11.33 Forfeited/cancelled (25,700) $ 11.28 Outstanding at October 3, 2015 56,900 $ 11.36 Options vested and exercisable at October 3, 2015 56,900 $ 11.36 </t>
  </si>
  <si>
    <t>Supplemental Balance Sheet Information (Tables)</t>
  </si>
  <si>
    <t>Schedule of Accrued Liabilities [Table Text Block]</t>
  </si>
  <si>
    <t xml:space="preserve"> Accrued payroll, bonuses and related expenses and Other accrued liabilities consist of the following (amounts in thousands): October 3, 2015 January 3, 2015 Accrued payroll, bonuses and related expenses Accrued payroll $ 983 $ 385 Accrued bonuses 2,065 2,482 Accrued payroll taxes 630 437 Accrued vacation 710 360 Accrued severance 310 100 Other 346 135 $ 5,044 $ 3,899 Other accrued liabilities Sales and value-added taxes payable $ 364 $ 382 Lease termination liability 105 - Put option liability 507 - Accrued income taxes 271 - Other 467 604 $ 1,714 $ 986 </t>
  </si>
  <si>
    <t>Business Segments and Major Customers (Tables)</t>
  </si>
  <si>
    <t>Schedule of Segment Reporting Information, by Segment [Table Text Block]</t>
  </si>
  <si>
    <t xml:space="preserve"> For additional discussion of the arbitration costs, see Note 11, Commitments and Contingencies, in the Notes to the Consolidated Financial Statements included in Item 8, Consolidated Financial Statements, of the 2014 Form 10-K. Summarized financial information concerning the Company's reportable segments is shown in the following table (amounts in thousands): Not Allocated Strategic to North America EMEA Alliances Segments Total As of and for the thirty-nine weeks ended October 3, 2015: Revenues $ 24,227 $ 31,541 $ 376 $ - $ 56,144 Income (loss) from operations 5,428 3,942 (977) (12,107) (3,714) Total assets $ 6,690 $ 11,719 $ 2,769 $ 26,887 $ 48,065 As of and for the thirteen weeks ended October 3, 2015: Revenues $ 8,837 $ 12,198 $ 170 $ - $ 21,205 Income (loss) from operations 2,302 1,588 (118) $ (4,250) (478) As of the fiscal year ended January 3, 2015 Total assets $ 7,398 $ 6,099 $ 3,030 $ 25,749 $ 42,276 As of and for the thirty-nine weeks ended September 27, 2014: Revenues $ 25,806 $ 27,183 $ - $ - $ 52,989 Income (loss) from operations 6,895 5,091 (874) (11,715) (603) Total assets $ 7,610 $ 13,420 $ 3,000 $ 24,049 $ 48,079 As of and for the thirteen weeks ended September 27, 2014: Revenues $ 9,572 $ 9,760 $ - $ - $ 19,332 Income (loss) from operations 2,920 1,769 (352) (3,499) 838 </t>
  </si>
  <si>
    <t>Schedule of Revenue from External Customers by Geographical Areas [Table Text Block]</t>
  </si>
  <si>
    <t xml:space="preserve"> In accordance with the provisions of FASB ASC 280-10, revenues earned in the United States and internationally based on the location where the services are performed are shown in the following table (amounts in thousands): For the Thirteen Weeks For the Thirty-nine Weeks Ended Ended October 3, September 27, October 3, September 27, 2015 2014 2015 2014 United States $ 9,007 $ 9,507 $ 24,603 $ 25,531 International: United Kingdom 11,764 9,106 30,206 25,401 Other 434 719 1,335 2,057 Total $ 21,205 $ 19,332 $ 56,144 $ 52,989 </t>
  </si>
  <si>
    <t>Long-lived Assets by Geographic Areas [Table Text Block]</t>
  </si>
  <si>
    <t xml:space="preserve"> In accordance with the provisions of FASB ASC 280-10, long-lived assets, excluding intangible assets, by geographic area are shown in the following table (amounts in thousands): Long-Lived Assets October 3, January 3, 2015 2015 United States $ 2,766 $ 1,673 United Kingdom 300 230 France 12 - Total $ 3,078 $ 1,903 </t>
  </si>
  <si>
    <t>Schedule of Revenue and Accounts Receivable by Major Customers by Reporting Segments [Table Text Block]</t>
  </si>
  <si>
    <t xml:space="preserve"> Major customers in terms of significance to Cartesian’s revenues (i.e. in excess of 10% of revenues) and accounts receivable were as follows (amounts in thousands): Revenues For the thirty-nine weeks For the thirty-nine weeks ended October 3, 2015 ended September 27, 2014 North North America EMEA America EMEA Customer A $ 14,464 $ 17,316 Customer B $ 11,961 $ 3,746 Customer C $ 10,275 $ 8,937 Revenues For the thirteen weeks For the thirteen weeks ended October 3, 2015 ended September 27, 2014 North North America EMEA America EMEA Customer A $ 5,094 $ 5,569 Customer B $ 3,969 $ 2,488 Customer C $ 3,447 $ 3,105 Accounts Receivable As of As of October 3, 2015 September 27, 2014 Customer A $ 2,413 $ 9,033 Customer B $ 4,773 $ 2,968 Customer C $ 1,831 $ 3,352</t>
  </si>
  <si>
    <t>Basis of Reporting (Details) - USD ($)</t>
  </si>
  <si>
    <t>Basic EPS</t>
  </si>
  <si>
    <t>Net income available to common stockholders</t>
  </si>
  <si>
    <t>Weighted Average Number of Shares Outstanding, Basic, Total</t>
  </si>
  <si>
    <t>Earnings Per Share, Basic</t>
  </si>
  <si>
    <t>Effect of Dilutive Securities</t>
  </si>
  <si>
    <t>Amount Of Dilutive Securities Warrants</t>
  </si>
  <si>
    <t>Dilutive Securities, Effect on Basic Earnings Per Share, Options and Restrictive Stock Units</t>
  </si>
  <si>
    <t>Amount Of Dilutive Securities Non-vested Shares</t>
  </si>
  <si>
    <t>Diluted EPS</t>
  </si>
  <si>
    <t>Income available to common stockholders</t>
  </si>
  <si>
    <t>Weighted Average Number of Shares Outstanding, Diluted</t>
  </si>
  <si>
    <t>Earnings Per Share, Diluted</t>
  </si>
  <si>
    <t>Warrants [Member]</t>
  </si>
  <si>
    <t>Weighted Average Number Diluted Shares Outstanding Adjustment</t>
  </si>
  <si>
    <t>Stock Options [Member]</t>
  </si>
  <si>
    <t>Non Vested Shares [Member]</t>
  </si>
  <si>
    <t>Basis of Reporting (Details Textual) - USD ($)</t>
  </si>
  <si>
    <t>Accounting Policies [Line Items]</t>
  </si>
  <si>
    <t>Implementation Costs</t>
  </si>
  <si>
    <t>Research and Development Expense, Software (Excluding Acquired in Process Cost)</t>
  </si>
  <si>
    <t>Foreign Currency Transaction Gain (Loss), before Tax</t>
  </si>
  <si>
    <t>Inventory, Net</t>
  </si>
  <si>
    <t>Trade Receivables, Third Party</t>
  </si>
  <si>
    <t>Accumulated Other Comprehensive Income (Loss), Foreign Currency Translation Adjustment, Net of Tax</t>
  </si>
  <si>
    <t>Inventory, Finished Goods, Gross</t>
  </si>
  <si>
    <t>Inventory Adjustments, Total</t>
  </si>
  <si>
    <t>Capitalized Software Development Costs For Internal Use</t>
  </si>
  <si>
    <t>Gain (Loss) on Sale of Accounts Receivable</t>
  </si>
  <si>
    <t>Stock Compensation Plan [Member]</t>
  </si>
  <si>
    <t>Antidilutive Securities Excluded from Computation of Earnings Per Share, Amount</t>
  </si>
  <si>
    <t>Acquisition (Details) - Farncombe Entities [Member] $ in Thousands</t>
  </si>
  <si>
    <t>Oct. 03, 2015USD ($)</t>
  </si>
  <si>
    <t>Cash paid at closing</t>
  </si>
  <si>
    <t>Equity issued at closing</t>
  </si>
  <si>
    <t>Fair value of contingent consideration</t>
  </si>
  <si>
    <t>Working capital adjustment</t>
  </si>
  <si>
    <t>Total preliminary purchase price</t>
  </si>
  <si>
    <t>Acquisition (Details 1) - USD ($) $ in Thousands</t>
  </si>
  <si>
    <t>Farncombe Entities [Member]</t>
  </si>
  <si>
    <t>Cash</t>
  </si>
  <si>
    <t>Other current assets</t>
  </si>
  <si>
    <t>Other non-current assets</t>
  </si>
  <si>
    <t>Accounts payable</t>
  </si>
  <si>
    <t>Accrued payroll and related expenses</t>
  </si>
  <si>
    <t>Other current liabilities</t>
  </si>
  <si>
    <t>Non-current deferred tax liability</t>
  </si>
  <si>
    <t>Intangible assets</t>
  </si>
  <si>
    <t>Net assets acquired</t>
  </si>
  <si>
    <t>Acquisition (Details 2) $ in Thousands</t>
  </si>
  <si>
    <t>Finite-lived Intangible Assets Acquired</t>
  </si>
  <si>
    <t>Noncompete Agreements [Member]</t>
  </si>
  <si>
    <t>Acquired Finite-lived Intangible Assets, Weighted Average Useful Life</t>
  </si>
  <si>
    <t>4 years 6 months</t>
  </si>
  <si>
    <t>Customer Relationships [Member]</t>
  </si>
  <si>
    <t>3 years 6 months</t>
  </si>
  <si>
    <t>Trade Name [Member]</t>
  </si>
  <si>
    <t>6 months</t>
  </si>
  <si>
    <t>Acquisition (Details 3) - USD ($) $ / shares in Units, shares in Thousands, $ in Thousands</t>
  </si>
  <si>
    <t>Revenue</t>
  </si>
  <si>
    <t>Net income (loss)</t>
  </si>
  <si>
    <t>Net income (loss) per share</t>
  </si>
  <si>
    <t>Weighted-average shares used in calculation of pro forma net (loss) income per share:</t>
  </si>
  <si>
    <t>Basic shares outstanding</t>
  </si>
  <si>
    <t>Diluted shares outstanding</t>
  </si>
  <si>
    <t>Acquisition (Details Textual)</t>
  </si>
  <si>
    <t>1 Months Ended</t>
  </si>
  <si>
    <t>Jul. 22, 2015USD ($)shares</t>
  </si>
  <si>
    <t>Jul. 22, 2015GBP (£)shares</t>
  </si>
  <si>
    <t>Sep. 27, 2014USD ($)</t>
  </si>
  <si>
    <t>Oct. 03, 2015GBP (£)</t>
  </si>
  <si>
    <t>Jan. 03, 2015USD ($)</t>
  </si>
  <si>
    <t>Purchase Price Related to Working Capital Adjustment</t>
  </si>
  <si>
    <t>Business Combination, Contingent Consideration, Liability, Noncurrent</t>
  </si>
  <si>
    <t>Business Acquisition, Equity Interest Issued or Issuable, Number of Shares | shares</t>
  </si>
  <si>
    <t>Percentage of Business Acquisition Purchase Price</t>
  </si>
  <si>
    <t>30.00%</t>
  </si>
  <si>
    <t>Exchange Rate Utilized</t>
  </si>
  <si>
    <t>based on an exchange rate of 1.000= US$1.556</t>
  </si>
  <si>
    <t>Net Income (Loss) Attributable to Parent, Total</t>
  </si>
  <si>
    <t>Amortization of Acquisition Costs</t>
  </si>
  <si>
    <t>Acquisition Costs Incurred And Expensed</t>
  </si>
  <si>
    <t>Purchase Agreement [Member]</t>
  </si>
  <si>
    <t>Business Combination, Consideration Transferred, Equity Interests Issued and Issuable</t>
  </si>
  <si>
    <t>Payments to Acquire Businesses, Gross</t>
  </si>
  <si>
    <t>Business Combination, Consideration Transferred, Total</t>
  </si>
  <si>
    <t>Revenue, Net, Total</t>
  </si>
  <si>
    <t>Cash [Member]</t>
  </si>
  <si>
    <t>15.00%</t>
  </si>
  <si>
    <t>Selling, General and Administrative Expenses [Member]</t>
  </si>
  <si>
    <t>Business Combination, Acquisition Related Costs</t>
  </si>
  <si>
    <t>Selling, General and Administrative Expenses [Member] | Cash [Member]</t>
  </si>
  <si>
    <t>Change in Earn-out Liability</t>
  </si>
  <si>
    <t>Earn Out Consideration [Member]</t>
  </si>
  <si>
    <t>40.00%</t>
  </si>
  <si>
    <t>Business Acquisition Potential Cash Payment | £</t>
  </si>
  <si>
    <t>Business Acquisition Shares issuable | shares</t>
  </si>
  <si>
    <t>Business Combination, Contingent Consideration Arrangements, Basis for Amount</t>
  </si>
  <si>
    <t>Amounts, if any, payable under the Earn-Out are based upon the amounts of specified revenues attributable to the Farncombe Entities after June 1, 2015 through July 22, 2017</t>
  </si>
  <si>
    <t>Earn Out Consideration [Member] | Purchase Agreement [Member]</t>
  </si>
  <si>
    <t>Strategic Alliance and Investment by Elutions, Inc. (Details) - Issuance Date [Member] - $ / shares</t>
  </si>
  <si>
    <t>12 Months Ended</t>
  </si>
  <si>
    <t>Fair Value Assumptions And Methodology [Line Items]</t>
  </si>
  <si>
    <t>Common stock price</t>
  </si>
  <si>
    <t>Dividend yield</t>
  </si>
  <si>
    <t>0.00%</t>
  </si>
  <si>
    <t>Expected term</t>
  </si>
  <si>
    <t>1 year</t>
  </si>
  <si>
    <t>1 year 9 months</t>
  </si>
  <si>
    <t>Risk-free interest rate</t>
  </si>
  <si>
    <t>0.90%</t>
  </si>
  <si>
    <t>1.50%</t>
  </si>
  <si>
    <t>Estimated stock volatility</t>
  </si>
  <si>
    <t>45.00%</t>
  </si>
  <si>
    <t>Strategic Alliance and Investment by Elutions, Inc. (Details 1) - USD ($) $ in Thousands</t>
  </si>
  <si>
    <t>Fair Value, Assets and Liabilities Measured on Recurring and Nonrecurring Basis [Line Items]</t>
  </si>
  <si>
    <t>Holder Redemption Option</t>
  </si>
  <si>
    <t>Holder Redemption Option [Member]</t>
  </si>
  <si>
    <t>Holder Redemption Option [Member] | Fair Value, Inputs, Level 1 [Member]</t>
  </si>
  <si>
    <t>Holder Redemption Option [Member] | Fair Value, Inputs, Level 2 [Member]</t>
  </si>
  <si>
    <t>Holder Redemption Option [Member] | Fair Value, Inputs, Level 3 [Member]</t>
  </si>
  <si>
    <t>Strategic Alliance and Investment by Elutions, Inc. (Details 2) - Holder Redemption Option [Member] $ in Thousands</t>
  </si>
  <si>
    <t>Fair Value Instrument [Line Items]</t>
  </si>
  <si>
    <t>Fair value at January 3, 2015</t>
  </si>
  <si>
    <t>Total unrealized losses</t>
  </si>
  <si>
    <t>Fair value at October 3, 2015</t>
  </si>
  <si>
    <t>Strategic Alliance and Investment by Elutions, Inc. (Details Textual) - USD ($)</t>
  </si>
  <si>
    <t>Mar. 29, 2014</t>
  </si>
  <si>
    <t>Increase (Decrease) in Derivative Liabilities</t>
  </si>
  <si>
    <t>Costs Related To Transaction</t>
  </si>
  <si>
    <t>Transaction Costs Allocated To Liabilities</t>
  </si>
  <si>
    <t>Transaction Costs Allocated To Equities</t>
  </si>
  <si>
    <t>Amortization of Debt Discount (Premium)</t>
  </si>
  <si>
    <t>Notes Payable, Current</t>
  </si>
  <si>
    <t>Non Convertible Promissory Note [Member]</t>
  </si>
  <si>
    <t>Debt Instrument, Interest Rate, Stated Percentage</t>
  </si>
  <si>
    <t>7.825%</t>
  </si>
  <si>
    <t>Debt Instrument Debt Default Interest Rate Percentage</t>
  </si>
  <si>
    <t>9.825%</t>
  </si>
  <si>
    <t>Debt Instrument, Maturity Date</t>
  </si>
  <si>
    <t>Mar. 18,
		2019</t>
  </si>
  <si>
    <t>Notes Payable, Fair Value Disclosure</t>
  </si>
  <si>
    <t>Incentive Warrant [Member]</t>
  </si>
  <si>
    <t>Warrants Issued to Purchase Common Stock</t>
  </si>
  <si>
    <t>Share-based Compensation Arrangement by Share-based Payment Award, Options, Vested, Number of Shares</t>
  </si>
  <si>
    <t>Share Based Compensation Arrangement By Share Based Payment Award Vested Shares Recognized Expenses</t>
  </si>
  <si>
    <t>Elutions, Inc [Member]</t>
  </si>
  <si>
    <t>Debt Instrument, Face Amount</t>
  </si>
  <si>
    <t>Elutions, Inc [Member] | Inventories [Member]</t>
  </si>
  <si>
    <t>Payment To Acquire Inventory</t>
  </si>
  <si>
    <t>Purchase Obligation, Total</t>
  </si>
  <si>
    <t>Elutions, Inc [Member] | Non Convertible Promissory Note [Member] | Strategic Alliance and Investment [Member]</t>
  </si>
  <si>
    <t>Price Per Share Of Stock On Tracking Warrant</t>
  </si>
  <si>
    <t>Elutions, Inc [Member] | Common Stock [Member]</t>
  </si>
  <si>
    <t>Stock Issued During Period, Shares, New Issues</t>
  </si>
  <si>
    <t>Shares Issued, Price Per Share</t>
  </si>
  <si>
    <t>Stock Issued During Period, Value, New Issues</t>
  </si>
  <si>
    <t>Elutions, Inc [Member] | Tracking Warrant [Member]</t>
  </si>
  <si>
    <t>Warrants Issued During Period Exercise Price</t>
  </si>
  <si>
    <t>Elutions, Inc [Member] | Tracking Warrant [Member] | Strategic Alliance and Investment [Member]</t>
  </si>
  <si>
    <t>Warrants Issued During Period Expiration Date</t>
  </si>
  <si>
    <t>Mar. 18,
		2020</t>
  </si>
  <si>
    <t>Elutions, Inc [Member] | Incentive Warrant [Member]</t>
  </si>
  <si>
    <t>Warrants Issued During Period Exercise Price Increases Per Year</t>
  </si>
  <si>
    <t>Elutions, Inc [Member] | Incentive Warrant [Member] | Minimum [Member]</t>
  </si>
  <si>
    <t>Class of Warrant or Right, Exercise Price of Warrants or Rights</t>
  </si>
  <si>
    <t>Elutions, Inc [Member] | Incentive Warrant [Member] | Maximum [Member]</t>
  </si>
  <si>
    <t>Goodwill and Intangible Assets (Details) - USD ($) $ in Thousands</t>
  </si>
  <si>
    <t>Goodwill [Line Items]</t>
  </si>
  <si>
    <t>Balance as of January 3, 2015</t>
  </si>
  <si>
    <t>Changes in foreign currency exchange rates</t>
  </si>
  <si>
    <t>Balance as of October 3, 2015</t>
  </si>
  <si>
    <t>North America [Member]</t>
  </si>
  <si>
    <t>EMEA [Member]</t>
  </si>
  <si>
    <t>Goodwill and Intangible Assets (Details 1) $ in Thousands</t>
  </si>
  <si>
    <t>Identifiable Intangible Assets</t>
  </si>
  <si>
    <t>Finite Lived Intangible Assets Gross</t>
  </si>
  <si>
    <t>Finite Lived Intangible Assets Accumulated Amortization</t>
  </si>
  <si>
    <t>Finite-Lived Intangible Assets, Accumulated Amortization</t>
  </si>
  <si>
    <t>Trade Names [Member]</t>
  </si>
  <si>
    <t>Goodwill and Intangible Assets (Details 2) $ in Thousands</t>
  </si>
  <si>
    <t>Schedule Of Finite Lived Intangible Assets Future Amortization Expense [Line Items]</t>
  </si>
  <si>
    <t>2015 (October 4, 2015 - January 2, 2016)</t>
  </si>
  <si>
    <t>Finite-Lived Intangible Assets, Net, Total</t>
  </si>
  <si>
    <t>Goodwill and Intangible Assets (Details Textual) - USD ($) $ in Thousands</t>
  </si>
  <si>
    <t>Amortization of Intangible Assets</t>
  </si>
  <si>
    <t>Share-Based Compensation (Details)</t>
  </si>
  <si>
    <t>Oct. 03, 2015$ / sharesshares</t>
  </si>
  <si>
    <t>Equity Incentive Plan 1998 [Member] | Market Condition Stock Option Awards [Member]</t>
  </si>
  <si>
    <t>Share-based Compensation Arrangement by Share-based Payment Award [Line Items]</t>
  </si>
  <si>
    <t>Shares, Outstanding (in shares) | shares</t>
  </si>
  <si>
    <t>Shares, Granted (in shares) | shares</t>
  </si>
  <si>
    <t>Shares, Options vested and expected to vest (in shares) | shares</t>
  </si>
  <si>
    <t>Shares, Options exercisable (in shares) | shares</t>
  </si>
  <si>
    <t>Weighted Average Exercise Price, Outstanding (in dollars per share)</t>
  </si>
  <si>
    <t>Weighted Average Exercise Price, Granted (in dollars per share)</t>
  </si>
  <si>
    <t>Weighted Average Exercise Price, Options vested and expected to vest (in dollars per share)</t>
  </si>
  <si>
    <t>Weighted Average Exercise Price, Options exercisable (in dollars per share)</t>
  </si>
  <si>
    <t>Equity Incentive Plan 1998 [Member] | Service-Based Stock Option Awards [Member]</t>
  </si>
  <si>
    <t>Shares, Exercised (in shares) | shares</t>
  </si>
  <si>
    <t>Shares, Forfeited/cancelled (in shares) | shares</t>
  </si>
  <si>
    <t>Weighted Average Exercise Price, Exercised (in dollars per share)</t>
  </si>
  <si>
    <t>Weighted Average Exercise Price, Forfeited/cancelled (in dollars per share)</t>
  </si>
  <si>
    <t>Share-Based Compensation (Details 1)</t>
  </si>
  <si>
    <t>Oct. 03, 2015$ / shares</t>
  </si>
  <si>
    <t>Share-based Compensation Award, Tranche One [Member]</t>
  </si>
  <si>
    <t>Share-based Compensation Arrangement by Share-based Payment Award, Options, Nonvested, Weighted Average Exercise Price, Beginning Balance</t>
  </si>
  <si>
    <t>Share-based Compensation Arrangement by Share-based Payment Award, Award Requisite Service Period</t>
  </si>
  <si>
    <t>151 days</t>
  </si>
  <si>
    <t>Share-based Compensation Award, Tranche Two [Member]</t>
  </si>
  <si>
    <t>262 days</t>
  </si>
  <si>
    <t>Share-based Compensation Award, Tranche Three [Member]</t>
  </si>
  <si>
    <t>362 days</t>
  </si>
  <si>
    <t>Share-Based Compensation (Details 2) - Equity Incentive Plan 1998 [Member]</t>
  </si>
  <si>
    <t>Shares, Vested (in shares) | shares</t>
  </si>
  <si>
    <t>Weighted Average Grant Date Fair Value, Outstanding (in dollars per share)</t>
  </si>
  <si>
    <t>Weighted Average Grant Date Fair Value, Vested (in dollars per share)</t>
  </si>
  <si>
    <t>Shares, Forfeited (in shares) | shares</t>
  </si>
  <si>
    <t>Weighted Average Grant Date Fair Value, Granted (in dollars per share)</t>
  </si>
  <si>
    <t>Weighted Average Grant Date Fair Value, Forfeited (in dollars per share)</t>
  </si>
  <si>
    <t>Share-Based Compensation (Details 3)</t>
  </si>
  <si>
    <t>Chief Executive Officer [Member]</t>
  </si>
  <si>
    <t>Fair Value Measurements, Recurring and Nonrecurring, Valuation Techniques [Line Items]</t>
  </si>
  <si>
    <t>9 months 11 days</t>
  </si>
  <si>
    <t>Put Option [Member]</t>
  </si>
  <si>
    <t>Put Option [Member] | Chief Executive Officer [Member]</t>
  </si>
  <si>
    <t>Exercise price of put option</t>
  </si>
  <si>
    <t>0.20%</t>
  </si>
  <si>
    <t>55.00%</t>
  </si>
  <si>
    <t>Share-Based Compensation (Details Textual) - USD ($)</t>
  </si>
  <si>
    <t>Jun. 03, 2015</t>
  </si>
  <si>
    <t>Mar. 10, 2014</t>
  </si>
  <si>
    <t>Apr. 08, 2013</t>
  </si>
  <si>
    <t>Nov. 30, 2015</t>
  </si>
  <si>
    <t>Jul. 22, 2015</t>
  </si>
  <si>
    <t>Jun. 16, 2015</t>
  </si>
  <si>
    <t>Apr. 04, 2015</t>
  </si>
  <si>
    <t>Earnings Before Income Tax And Dividends</t>
  </si>
  <si>
    <t>Employee Service Share-based Compensation, Tax Benefit from Compensation Expense</t>
  </si>
  <si>
    <t>Share-based Compensation, Total</t>
  </si>
  <si>
    <t>Other Accrued Liabilities, Current</t>
  </si>
  <si>
    <t>Share-based Compensation Arrangement by Share-based Payment Award, Description</t>
  </si>
  <si>
    <t>If the vesting percentage is less than 100% on the vesting date, that percentage of the non-vested stock that does not vest of the vesting date shall be forfeited.</t>
  </si>
  <si>
    <t>Share-based Compensation Arrangement by Share-based Payment Award, Option Vesting upon Price Target</t>
  </si>
  <si>
    <t>Share Price Target</t>
  </si>
  <si>
    <t>Employee Service Share-based Compensation, Nonvested Awards, Compensation Cost Not yet Recognized</t>
  </si>
  <si>
    <t>Employee Service Share-based Compensation, Nonvested Awards, Compensation Cost Not yet Recognized, Period for Recognition</t>
  </si>
  <si>
    <t>21 months</t>
  </si>
  <si>
    <t>Option Indexed to Issuer's Equity, Strike Price</t>
  </si>
  <si>
    <t>Fair Value, Measurement with Unobservable Inputs Reconciliation, Recurring Basis, Instruments Classified in Shareholders' Equity, Period Increase (Decrease), Total</t>
  </si>
  <si>
    <t>Share Price</t>
  </si>
  <si>
    <t>Put Option Issued</t>
  </si>
  <si>
    <t>Put Option Issued, Strike Price</t>
  </si>
  <si>
    <t>Put Option Expiration</t>
  </si>
  <si>
    <t>Mar. 15,
		2016</t>
  </si>
  <si>
    <t>Put Option [Member] | Subsequent Event [Member]</t>
  </si>
  <si>
    <t>Put Option Exercise Amount</t>
  </si>
  <si>
    <t>Number Of Options Exercised</t>
  </si>
  <si>
    <t>Call Option [Member]</t>
  </si>
  <si>
    <t>Call Option Value</t>
  </si>
  <si>
    <t>Call Option Par Value</t>
  </si>
  <si>
    <t>Executive Officers And Employees [Member]</t>
  </si>
  <si>
    <t>Share-based Compensation Arrangement by Share-based Payment Award, Equity Instruments Other than Options, Grants in Period</t>
  </si>
  <si>
    <t>Two Employees [Member]</t>
  </si>
  <si>
    <t>Employee Service Share-based Compensation, Nonvested Awards, Compensation Not yet Recognized, Share-based Awards Other than Options</t>
  </si>
  <si>
    <t>13 months</t>
  </si>
  <si>
    <t>Market Condition Stock Option Award [Member]</t>
  </si>
  <si>
    <t>14 months</t>
  </si>
  <si>
    <t>Equity Incentive Plan 1998 [Member]</t>
  </si>
  <si>
    <t>Share-based Compensation Arrangement by Share-based Payment Award, Options, Increases Decreases in Period</t>
  </si>
  <si>
    <t>Cumulative Number Of Shares Of Common Stock Available For Issuance Before Amendment</t>
  </si>
  <si>
    <t>Cumulative Number Of Shares Of Common Stock Available For Issuance After Amendment</t>
  </si>
  <si>
    <t>Equity Incentive Plan 1998 [Member] | Stock Options [Member]</t>
  </si>
  <si>
    <t>Share-based Compensation Arrangement by Share-based Payment Award, Options, Grants in Period, Gross</t>
  </si>
  <si>
    <t>Equity Incentive Plan 1998 [Member] | Market Condition Stock Option Award [Member]</t>
  </si>
  <si>
    <t>Share-based Compensation Arrangements by Share-based Payment Award, Options, Grants in Period, Weighted Average Exercise Price</t>
  </si>
  <si>
    <t>Supplemental Balance Sheet Information (Details) - USD ($) $ in Thousands</t>
  </si>
  <si>
    <t>Accrued payroll</t>
  </si>
  <si>
    <t>Accrued bonuses</t>
  </si>
  <si>
    <t>Accrued payroll taxes</t>
  </si>
  <si>
    <t>Accrued vacation</t>
  </si>
  <si>
    <t>Accrued severance</t>
  </si>
  <si>
    <t>Other</t>
  </si>
  <si>
    <t>Employee-related Liabilities, Current</t>
  </si>
  <si>
    <t>Sales and value-added taxes payable</t>
  </si>
  <si>
    <t>Lease termination liability</t>
  </si>
  <si>
    <t>Put option liability</t>
  </si>
  <si>
    <t>Accrued income taxes</t>
  </si>
  <si>
    <t>Business Segments and Major Customers (Details) - USD ($) $ in Thousands</t>
  </si>
  <si>
    <t>Segment Reporting Information [Line Items]</t>
  </si>
  <si>
    <t>Income (loss) from operations</t>
  </si>
  <si>
    <t>Total assets</t>
  </si>
  <si>
    <t>Strategic Alliances [Member]</t>
  </si>
  <si>
    <t>Unallocated Amount To Segment [Member]</t>
  </si>
  <si>
    <t>Business Segments and Major Customers (Details 1) - USD ($) $ in Thousands</t>
  </si>
  <si>
    <t>United States [Member]</t>
  </si>
  <si>
    <t>United Kingdom [Member]</t>
  </si>
  <si>
    <t>Other [Member]</t>
  </si>
  <si>
    <t>Business Segments and Major Customers (Details 2) - USD ($) $ in Thousands</t>
  </si>
  <si>
    <t>Long-Lived Assets</t>
  </si>
  <si>
    <t>France [Member]</t>
  </si>
  <si>
    <t>Business Segments and Major Customers (Details 3) - USD ($) $ in Thousands</t>
  </si>
  <si>
    <t>Accounts Receivable, Net, Current, Total</t>
  </si>
  <si>
    <t>Customer A [Member]</t>
  </si>
  <si>
    <t>Customer B [Member]</t>
  </si>
  <si>
    <t>Customer C [Member]</t>
  </si>
  <si>
    <t>North America [Member] | Customer C [Member]</t>
  </si>
  <si>
    <t>EMEA [Member] | Customer A [Member]</t>
  </si>
  <si>
    <t>EMEA [Member] | Customer B [Member]</t>
  </si>
  <si>
    <t>Business Segments and Major Customers (Details Textual)</t>
  </si>
  <si>
    <t>Entity Wide Information Percentage Revenue Contribution Top Ten Customers By Revenue Contribution</t>
  </si>
  <si>
    <t>86.50%</t>
  </si>
  <si>
    <t>83.20%</t>
  </si>
  <si>
    <t>87.90%</t>
  </si>
  <si>
    <t>83.10%</t>
  </si>
  <si>
    <t>Income Taxes (Details Textual) - USD ($)</t>
  </si>
  <si>
    <t>Deferred Tax Assets And Liabilities [Line Items]</t>
  </si>
  <si>
    <t>Income Tax Expense (Benefit)</t>
  </si>
  <si>
    <t>Deferred Tax Assets, Valuation Allowance</t>
  </si>
  <si>
    <t>Income Tax Benefit Recognized</t>
  </si>
  <si>
    <t>Commitments and Contingencies (Details Textual) - USD ($)</t>
  </si>
  <si>
    <t>Purchase Commitment [Line Items]</t>
  </si>
  <si>
    <t>Business Combination, Contingent Consideration, Liability, Current</t>
  </si>
  <si>
    <t>Software [Member]</t>
  </si>
  <si>
    <t>Long-Term Purchase Commitment, Amount</t>
  </si>
  <si>
    <t>Long-term Purchase Commitment, Amount Outstanding</t>
  </si>
  <si>
    <t>Common Stock Repurchase Program (Details Textual) - USD ($)</t>
  </si>
  <si>
    <t>Feb. 28, 2014</t>
  </si>
  <si>
    <t>Equity, Class of Treasury Stock [Line Items]</t>
  </si>
  <si>
    <t>Stock Repurchase Program, Authorized Amount</t>
  </si>
  <si>
    <t>Stock Repurchased During Period, Shares</t>
  </si>
  <si>
    <t>Stock Repurchase Program, Remaining Authorized Repurchase Amount</t>
  </si>
  <si>
    <t>Stock Repurchase During Period Weighted Average Cost</t>
  </si>
  <si>
    <t>Exit and Disposal Activities (Details Textual) - Property Subject to Operating Lease [Member]</t>
  </si>
  <si>
    <t>Oct. 03, 2015USD ($)ft²</t>
  </si>
  <si>
    <t>Jul. 04, 2015USD ($)</t>
  </si>
  <si>
    <t>Area of Land | ft²</t>
  </si>
  <si>
    <t>Discontinued Operation, Liabilities</t>
  </si>
  <si>
    <t>Discontinued Operation, Other accrued liabilities</t>
  </si>
  <si>
    <t>Discontinued Operation, Other noncurrent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4814</v>
      </c>
    </row>
    <row spans="1:3" r="6">
      <c t="s" s="4" r="A6">
        <v>8</v>
      </c>
      <c t="s" s="4" r="B6">
        <v>9</v>
      </c>
    </row>
    <row spans="1:3" r="7">
      <c t="s" s="4" r="A7">
        <v>10</v>
      </c>
      <c t="s" s="4" r="B7">
        <v>11</v>
      </c>
    </row>
    <row spans="1:3" r="8">
      <c t="s" s="4" r="A8">
        <v>12</v>
      </c>
      <c t="s" s="4" r="B8">
        <v>13</v>
      </c>
    </row>
    <row spans="1:3" r="9">
      <c t="s" s="4" r="A9">
        <v>14</v>
      </c>
      <c t="n" s="5" r="C9">
        <v>9055895</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2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23</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27</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9144</v>
      </c>
      <c t="n" s="7" r="C3">
        <v>12999</v>
      </c>
    </row>
    <row spans="1:3" r="4">
      <c t="s" s="4" r="A4">
        <v>28</v>
      </c>
      <c t="n" s="5" r="B4">
        <v>18469</v>
      </c>
      <c t="n" s="5" r="C4">
        <v>13527</v>
      </c>
    </row>
    <row spans="1:3" r="5">
      <c t="s" s="4" r="A5">
        <v>29</v>
      </c>
      <c t="n" s="5" r="B5">
        <v>2700</v>
      </c>
      <c t="n" s="5" r="C5">
        <v>3000</v>
      </c>
    </row>
    <row spans="1:3" r="6">
      <c t="s" s="4" r="A6">
        <v>30</v>
      </c>
      <c t="n" s="5" r="B6">
        <v>1782</v>
      </c>
      <c t="n" s="5" r="C6">
        <v>1747</v>
      </c>
    </row>
    <row spans="1:3" r="7">
      <c t="s" s="4" r="A7">
        <v>31</v>
      </c>
      <c t="n" s="5" r="B7">
        <v>32095</v>
      </c>
      <c t="n" s="5" r="C7">
        <v>31273</v>
      </c>
    </row>
    <row spans="1:3" r="8">
      <c t="s" s="3" r="A8">
        <v>32</v>
      </c>
    </row>
    <row spans="1:3" r="9">
      <c t="s" s="4" r="A9">
        <v>33</v>
      </c>
      <c t="n" s="5" r="B9">
        <v>2539</v>
      </c>
      <c t="n" s="5" r="C9">
        <v>1292</v>
      </c>
    </row>
    <row spans="1:3" r="10">
      <c t="s" s="4" r="A10">
        <v>34</v>
      </c>
      <c t="n" s="5" r="B10">
        <v>11234</v>
      </c>
      <c t="n" s="5" r="C10">
        <v>8015</v>
      </c>
    </row>
    <row spans="1:3" r="11">
      <c t="s" s="4" r="A11">
        <v>35</v>
      </c>
      <c t="n" s="5" r="B11">
        <v>1144</v>
      </c>
      <c t="n" s="5" r="C11">
        <v>0</v>
      </c>
    </row>
    <row spans="1:3" r="12">
      <c t="s" s="4" r="A12">
        <v>36</v>
      </c>
      <c t="n" s="5" r="B12">
        <v>514</v>
      </c>
      <c t="n" s="5" r="C12">
        <v>1085</v>
      </c>
    </row>
    <row spans="1:3" r="13">
      <c t="s" s="4" r="A13">
        <v>37</v>
      </c>
      <c t="n" s="5" r="B13">
        <v>539</v>
      </c>
      <c t="n" s="5" r="C13">
        <v>611</v>
      </c>
    </row>
    <row spans="1:3" r="14">
      <c t="s" s="4" r="A14">
        <v>38</v>
      </c>
      <c t="n" s="5" r="B14">
        <v>48065</v>
      </c>
      <c t="n" s="5" r="C14">
        <v>42276</v>
      </c>
    </row>
    <row spans="1:3" r="15">
      <c t="s" s="3" r="A15">
        <v>39</v>
      </c>
    </row>
    <row spans="1:3" r="16">
      <c t="s" s="4" r="A16">
        <v>40</v>
      </c>
      <c t="n" s="5" r="B16">
        <v>4630</v>
      </c>
      <c t="n" s="5" r="C16">
        <v>1806</v>
      </c>
    </row>
    <row spans="1:3" r="17">
      <c t="s" s="4" r="A17">
        <v>41</v>
      </c>
      <c t="n" s="5" r="B17">
        <v>3269</v>
      </c>
      <c t="n" s="5" r="C17">
        <v>3269</v>
      </c>
    </row>
    <row spans="1:3" r="18">
      <c t="s" s="4" r="A18">
        <v>42</v>
      </c>
      <c t="n" s="5" r="B18">
        <v>948</v>
      </c>
      <c t="n" s="5" r="C18">
        <v>337</v>
      </c>
    </row>
    <row spans="1:3" r="19">
      <c t="s" s="4" r="A19">
        <v>43</v>
      </c>
      <c t="n" s="5" r="B19">
        <v>5044</v>
      </c>
      <c t="n" s="5" r="C19">
        <v>3899</v>
      </c>
    </row>
    <row spans="1:3" r="20">
      <c t="s" s="4" r="A20">
        <v>44</v>
      </c>
      <c t="n" s="5" r="B20">
        <v>0</v>
      </c>
      <c t="n" s="5" r="C20">
        <v>1694</v>
      </c>
    </row>
    <row spans="1:3" r="21">
      <c t="s" s="4" r="A21">
        <v>45</v>
      </c>
      <c t="n" s="5" r="B21">
        <v>2003</v>
      </c>
      <c t="n" s="5" r="C21">
        <v>1665</v>
      </c>
    </row>
    <row spans="1:3" r="22">
      <c t="s" s="4" r="A22">
        <v>46</v>
      </c>
      <c t="n" s="5" r="B22">
        <v>2485</v>
      </c>
      <c t="n" s="5" r="C22">
        <v>0</v>
      </c>
    </row>
    <row spans="1:3" r="23">
      <c t="s" s="4" r="A23">
        <v>47</v>
      </c>
      <c t="n" s="5" r="B23">
        <v>1714</v>
      </c>
      <c t="n" s="5" r="C23">
        <v>986</v>
      </c>
    </row>
    <row spans="1:3" r="24">
      <c t="s" s="4" r="A24">
        <v>48</v>
      </c>
      <c t="n" s="5" r="B24">
        <v>20093</v>
      </c>
      <c t="n" s="5" r="C24">
        <v>13656</v>
      </c>
    </row>
    <row spans="1:3" r="25">
      <c t="s" s="3" r="A25">
        <v>49</v>
      </c>
    </row>
    <row spans="1:3" r="26">
      <c t="s" s="4" r="A26">
        <v>50</v>
      </c>
      <c t="n" s="5" r="B26">
        <v>766</v>
      </c>
      <c t="n" s="5" r="C26">
        <v>722</v>
      </c>
    </row>
    <row spans="1:3" r="27">
      <c t="s" s="4" r="A27">
        <v>45</v>
      </c>
      <c t="n" s="5" r="B27">
        <v>512</v>
      </c>
      <c t="n" s="5" r="C27">
        <v>330</v>
      </c>
    </row>
    <row spans="1:3" r="28">
      <c t="s" s="4" r="A28">
        <v>51</v>
      </c>
      <c t="n" s="5" r="B28">
        <v>1899</v>
      </c>
      <c t="n" s="5" r="C28">
        <v>0</v>
      </c>
    </row>
    <row spans="1:3" r="29">
      <c t="s" s="4" r="A29">
        <v>52</v>
      </c>
      <c t="n" s="5" r="B29">
        <v>956</v>
      </c>
      <c t="n" s="5" r="C29">
        <v>151</v>
      </c>
    </row>
    <row spans="1:3" r="30">
      <c t="s" s="4" r="A30">
        <v>53</v>
      </c>
      <c t="n" s="7" r="B30">
        <v>4133</v>
      </c>
      <c t="n" s="7" r="C30">
        <v>1203</v>
      </c>
    </row>
    <row spans="1:3" r="31">
      <c t="s" s="4" r="A31">
        <v>54</v>
      </c>
      <c t="s" s="4" r="B31">
        <v>55</v>
      </c>
      <c t="s" s="4" r="C31">
        <v>55</v>
      </c>
    </row>
    <row spans="1:3" r="32">
      <c t="s" s="4" r="A32">
        <v>56</v>
      </c>
      <c t="n" s="7" r="B32">
        <v>23839</v>
      </c>
      <c t="n" s="7" r="C32">
        <v>27417</v>
      </c>
    </row>
    <row spans="1:3" r="33">
      <c t="s" s="4" r="A33">
        <v>57</v>
      </c>
      <c t="n" s="7" r="B33">
        <v>48065</v>
      </c>
      <c t="n" s="7" r="C33">
        <v>42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31</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35</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39</v>
      </c>
    </row>
    <row spans="1:2" r="4">
      <c t="s" s="4" r="A4">
        <v>214</v>
      </c>
      <c t="s" s="4" r="B4">
        <v>215</v>
      </c>
    </row>
    <row spans="1:2" r="5">
      <c t="s" s="4" r="A5">
        <v>216</v>
      </c>
      <c t="s" s="4" r="B5">
        <v>217</v>
      </c>
    </row>
    <row spans="1:2" r="6">
      <c t="s" s="4" r="A6">
        <v>218</v>
      </c>
    </row>
    <row spans="1:2" r="7">
      <c t="s" s="3" r="A7">
        <v>139</v>
      </c>
    </row>
    <row spans="1:2" r="8">
      <c t="s" s="4" r="A8">
        <v>219</v>
      </c>
      <c t="s" s="4" r="B8">
        <v>220</v>
      </c>
    </row>
    <row spans="1:2" r="9">
      <c t="s" s="4" r="A9">
        <v>221</v>
      </c>
    </row>
    <row spans="1:2" r="10">
      <c t="s" s="3" r="A10">
        <v>139</v>
      </c>
    </row>
    <row spans="1:2" r="11">
      <c t="s" s="4" r="A11">
        <v>219</v>
      </c>
      <c t="s" s="4" r="B11">
        <v>222</v>
      </c>
    </row>
    <row spans="1:2" r="12">
      <c t="s" s="4" r="A12">
        <v>223</v>
      </c>
    </row>
    <row spans="1:2" r="13">
      <c t="s" s="3" r="A13">
        <v>139</v>
      </c>
    </row>
    <row spans="1:2" r="14">
      <c t="s" s="4" r="A14">
        <v>224</v>
      </c>
      <c t="s" s="4" r="B14">
        <v>225</v>
      </c>
    </row>
    <row spans="1:2" r="15">
      <c t="s" s="4" r="A15">
        <v>226</v>
      </c>
    </row>
    <row spans="1:2" r="16">
      <c t="s" s="3" r="A16">
        <v>139</v>
      </c>
    </row>
    <row spans="1:2" r="17">
      <c t="s" s="4" r="A17">
        <v>224</v>
      </c>
      <c t="s" s="4" r="B17">
        <v>227</v>
      </c>
    </row>
    <row spans="1:2" r="18">
      <c t="s" s="4" r="A18">
        <v>228</v>
      </c>
    </row>
    <row spans="1:2" r="19">
      <c t="s" s="3" r="A19">
        <v>139</v>
      </c>
    </row>
    <row spans="1:2" r="20">
      <c t="s" s="4" r="A20">
        <v>219</v>
      </c>
      <c t="s" s="4" r="B20">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23</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46</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59</v>
      </c>
      <c t="s" s="2" r="D1">
        <v>1</v>
      </c>
    </row>
    <row spans="1:5" r="2">
      <c t="s" s="2" r="B2">
        <v>2</v>
      </c>
      <c t="s" s="2" r="C2">
        <v>60</v>
      </c>
      <c t="s" s="2" r="D2">
        <v>2</v>
      </c>
      <c t="s" s="2" r="E2">
        <v>60</v>
      </c>
    </row>
    <row spans="1:5" r="3">
      <c t="s" s="3" r="A3">
        <v>243</v>
      </c>
    </row>
    <row spans="1:5" r="4">
      <c t="s" s="4" r="A4">
        <v>244</v>
      </c>
      <c t="n" s="7" r="C4">
        <v>430000</v>
      </c>
    </row>
    <row spans="1:5" r="5">
      <c t="s" s="4" r="A5">
        <v>245</v>
      </c>
      <c t="n" s="5" r="B5">
        <v>8667000</v>
      </c>
      <c t="n" s="5" r="C5">
        <v>7954000</v>
      </c>
      <c t="n" s="5" r="D5">
        <v>8313000</v>
      </c>
      <c t="n" s="5" r="E5">
        <v>7722000</v>
      </c>
    </row>
    <row spans="1:5" r="6">
      <c t="s" s="4" r="A6">
        <v>246</v>
      </c>
      <c t="n" s="8" r="B6">
        <v>-0.13</v>
      </c>
      <c t="n" s="8" r="C6">
        <v>0.05</v>
      </c>
      <c t="n" s="8" r="D6">
        <v>-0.59</v>
      </c>
      <c t="n" s="8" r="E6">
        <v>-0.14</v>
      </c>
    </row>
    <row spans="1:5" r="7">
      <c t="s" s="3" r="A7">
        <v>247</v>
      </c>
    </row>
    <row spans="1:5" r="8">
      <c t="s" s="4" r="A8">
        <v>248</v>
      </c>
      <c t="n" s="7" r="C8">
        <v>0</v>
      </c>
    </row>
    <row spans="1:5" r="9">
      <c t="s" s="4" r="A9">
        <v>249</v>
      </c>
      <c t="n" s="5" r="C9">
        <v>0</v>
      </c>
    </row>
    <row spans="1:5" r="10">
      <c t="s" s="4" r="A10">
        <v>250</v>
      </c>
      <c t="n" s="5" r="C10">
        <v>0</v>
      </c>
    </row>
    <row spans="1:5" r="11">
      <c t="s" s="3" r="A11">
        <v>251</v>
      </c>
    </row>
    <row spans="1:5" r="12">
      <c t="s" s="4" r="A12">
        <v>252</v>
      </c>
      <c t="n" s="7" r="C12">
        <v>430000</v>
      </c>
    </row>
    <row spans="1:5" r="13">
      <c t="s" s="4" r="A13">
        <v>253</v>
      </c>
      <c t="n" s="5" r="B13">
        <v>8667000</v>
      </c>
      <c t="n" s="5" r="C13">
        <v>8252000</v>
      </c>
      <c t="n" s="5" r="D13">
        <v>8313000</v>
      </c>
      <c t="n" s="5" r="E13">
        <v>7722000</v>
      </c>
    </row>
    <row spans="1:5" r="14">
      <c t="s" s="4" r="A14">
        <v>254</v>
      </c>
      <c t="n" s="8" r="B14">
        <v>-0.13</v>
      </c>
      <c t="n" s="8" r="C14">
        <v>0.05</v>
      </c>
      <c t="n" s="8" r="D14">
        <v>-0.59</v>
      </c>
      <c t="n" s="8" r="E14">
        <v>-0.14</v>
      </c>
    </row>
    <row spans="1:5" r="15">
      <c t="s" s="4" r="A15">
        <v>255</v>
      </c>
    </row>
    <row spans="1:5" r="16">
      <c t="s" s="3" r="A16">
        <v>247</v>
      </c>
    </row>
    <row spans="1:5" r="17">
      <c t="s" s="4" r="A17">
        <v>256</v>
      </c>
      <c t="n" s="5" r="C17">
        <v>216000</v>
      </c>
    </row>
    <row spans="1:5" r="18">
      <c t="s" s="4" r="A18">
        <v>257</v>
      </c>
    </row>
    <row spans="1:5" r="19">
      <c t="s" s="3" r="A19">
        <v>247</v>
      </c>
    </row>
    <row spans="1:5" r="20">
      <c t="s" s="4" r="A20">
        <v>256</v>
      </c>
      <c t="n" s="5" r="C20">
        <v>5000</v>
      </c>
    </row>
    <row spans="1:5" r="21">
      <c t="s" s="4" r="A21">
        <v>258</v>
      </c>
    </row>
    <row spans="1:5" r="22">
      <c t="s" s="3" r="A22">
        <v>247</v>
      </c>
    </row>
    <row spans="1:5" r="23">
      <c t="s" s="4" r="A23">
        <v>256</v>
      </c>
      <c t="n" s="5" r="C23">
        <v>7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9</v>
      </c>
      <c t="s" s="2" r="B1">
        <v>59</v>
      </c>
      <c t="s" s="2" r="D1">
        <v>1</v>
      </c>
    </row>
    <row spans="1:6" r="2">
      <c t="s" s="2" r="B2">
        <v>2</v>
      </c>
      <c t="s" s="2" r="C2">
        <v>60</v>
      </c>
      <c t="s" s="2" r="D2">
        <v>2</v>
      </c>
      <c t="s" s="2" r="E2">
        <v>60</v>
      </c>
      <c t="s" s="2" r="F2">
        <v>25</v>
      </c>
    </row>
    <row spans="1:6" r="3">
      <c t="s" s="3" r="A3">
        <v>260</v>
      </c>
    </row>
    <row spans="1:6" r="4">
      <c t="s" s="4" r="A4">
        <v>261</v>
      </c>
      <c t="n" s="7" r="B4">
        <v>623000</v>
      </c>
      <c t="n" s="7" r="C4">
        <v>87000</v>
      </c>
      <c t="n" s="7" r="D4">
        <v>739000</v>
      </c>
      <c t="n" s="7" r="E4">
        <v>316000</v>
      </c>
    </row>
    <row spans="1:6" r="5">
      <c t="s" s="4" r="A5">
        <v>262</v>
      </c>
      <c t="n" s="5" r="B5">
        <v>198000</v>
      </c>
      <c t="n" s="5" r="C5">
        <v>224000</v>
      </c>
      <c t="n" s="5" r="D5">
        <v>607000</v>
      </c>
      <c t="n" s="5" r="E5">
        <v>788000</v>
      </c>
    </row>
    <row spans="1:6" r="6">
      <c t="s" s="4" r="A6">
        <v>263</v>
      </c>
      <c t="n" s="5" r="B6">
        <v>199000</v>
      </c>
      <c t="n" s="5" r="C6">
        <v>209000</v>
      </c>
      <c t="n" s="5" r="D6">
        <v>222000</v>
      </c>
      <c t="n" s="5" r="E6">
        <v>246000</v>
      </c>
    </row>
    <row spans="1:6" r="7">
      <c t="s" s="4" r="A7">
        <v>264</v>
      </c>
      <c t="n" s="5" r="B7">
        <v>2700000</v>
      </c>
      <c t="n" s="5" r="D7">
        <v>2700000</v>
      </c>
      <c t="n" s="7" r="F7">
        <v>3000000</v>
      </c>
    </row>
    <row spans="1:6" r="8">
      <c t="s" s="4" r="A8">
        <v>265</v>
      </c>
      <c t="n" s="5" r="B8">
        <v>19700000</v>
      </c>
      <c t="n" s="5" r="D8">
        <v>19700000</v>
      </c>
      <c t="n" s="5" r="F8">
        <v>6400000</v>
      </c>
    </row>
    <row spans="1:6" r="9">
      <c t="s" s="4" r="A9">
        <v>266</v>
      </c>
      <c t="n" s="5" r="B9">
        <v>5300000</v>
      </c>
      <c t="n" s="5" r="D9">
        <v>5300000</v>
      </c>
      <c t="n" s="7" r="F9">
        <v>4600000</v>
      </c>
    </row>
    <row spans="1:6" r="10">
      <c t="s" s="4" r="A10">
        <v>267</v>
      </c>
      <c t="n" s="5" r="B10">
        <v>3000000</v>
      </c>
      <c t="n" s="5" r="D10">
        <v>3000000</v>
      </c>
    </row>
    <row spans="1:6" r="11">
      <c t="s" s="4" r="A11">
        <v>268</v>
      </c>
      <c t="n" s="5" r="B11">
        <v>300000</v>
      </c>
      <c t="n" s="5" r="D11">
        <v>300000</v>
      </c>
    </row>
    <row spans="1:6" r="12">
      <c t="s" s="4" r="A12">
        <v>269</v>
      </c>
      <c t="n" s="5" r="B12">
        <v>145000</v>
      </c>
      <c t="n" s="7" r="C12">
        <v>263000</v>
      </c>
      <c t="n" s="5" r="D12">
        <v>511000</v>
      </c>
      <c t="n" s="7" r="E12">
        <v>263000</v>
      </c>
    </row>
    <row spans="1:6" r="13">
      <c t="s" s="4" r="A13">
        <v>270</v>
      </c>
      <c t="n" s="7" r="B13">
        <v>41000</v>
      </c>
      <c t="n" s="7" r="D13">
        <v>127000</v>
      </c>
    </row>
    <row spans="1:6" r="14">
      <c t="s" s="4" r="A14">
        <v>271</v>
      </c>
    </row>
    <row spans="1:6" r="15">
      <c t="s" s="3" r="A15">
        <v>260</v>
      </c>
    </row>
    <row spans="1:6" r="16">
      <c t="s" s="4" r="A16">
        <v>272</v>
      </c>
      <c t="n" s="5" r="B16">
        <v>78234</v>
      </c>
      <c t="n" s="5" r="D16">
        <v>81951</v>
      </c>
      <c t="n" s="5" r="E16">
        <v>2096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273</v>
      </c>
      <c t="s" s="2" r="B1">
        <v>1</v>
      </c>
    </row>
    <row spans="1:2" r="2">
      <c t="s" s="2" r="B2">
        <v>274</v>
      </c>
    </row>
    <row spans="1:2" r="3">
      <c t="s" s="4" r="A3">
        <v>275</v>
      </c>
      <c t="n" s="7" r="B3">
        <v>1015</v>
      </c>
    </row>
    <row spans="1:2" r="4">
      <c t="s" s="4" r="A4">
        <v>276</v>
      </c>
      <c t="n" s="5" r="B4">
        <v>2036</v>
      </c>
    </row>
    <row spans="1:2" r="5">
      <c t="s" s="4" r="A5">
        <v>277</v>
      </c>
      <c t="n" s="5" r="B5">
        <v>1921</v>
      </c>
    </row>
    <row spans="1:2" r="6">
      <c t="s" s="4" r="A6">
        <v>278</v>
      </c>
      <c t="n" s="5" r="B6">
        <v>2485</v>
      </c>
    </row>
    <row spans="1:2" r="7">
      <c t="s" s="4" r="A7">
        <v>279</v>
      </c>
      <c t="n" s="7" r="B7">
        <v>74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0</v>
      </c>
      <c t="s" s="2" r="B1">
        <v>2</v>
      </c>
      <c t="s" s="2" r="C1">
        <v>25</v>
      </c>
    </row>
    <row spans="1:3" r="2">
      <c t="s" s="4" r="A2">
        <v>34</v>
      </c>
      <c t="n" s="7" r="B2">
        <v>11234</v>
      </c>
      <c t="n" s="7" r="C2">
        <v>8015</v>
      </c>
    </row>
    <row spans="1:3" r="3">
      <c t="s" s="4" r="A3">
        <v>281</v>
      </c>
    </row>
    <row spans="1:3" r="4">
      <c t="s" s="4" r="A4">
        <v>282</v>
      </c>
      <c t="n" s="5" r="B4">
        <v>1378</v>
      </c>
    </row>
    <row spans="1:3" r="5">
      <c t="s" s="4" r="A5">
        <v>28</v>
      </c>
      <c t="n" s="5" r="B5">
        <v>4627</v>
      </c>
    </row>
    <row spans="1:3" r="6">
      <c t="s" s="4" r="A6">
        <v>283</v>
      </c>
      <c t="n" s="5" r="B6">
        <v>191</v>
      </c>
    </row>
    <row spans="1:3" r="7">
      <c t="s" s="4" r="A7">
        <v>284</v>
      </c>
      <c t="n" s="5" r="B7">
        <v>137</v>
      </c>
    </row>
    <row spans="1:3" r="8">
      <c t="s" s="4" r="A8">
        <v>285</v>
      </c>
      <c t="n" s="5" r="B8">
        <v>-1874</v>
      </c>
    </row>
    <row spans="1:3" r="9">
      <c t="s" s="4" r="A9">
        <v>286</v>
      </c>
      <c t="n" s="5" r="B9">
        <v>-796</v>
      </c>
    </row>
    <row spans="1:3" r="10">
      <c t="s" s="4" r="A10">
        <v>287</v>
      </c>
      <c t="n" s="5" r="B10">
        <v>-636</v>
      </c>
    </row>
    <row spans="1:3" r="11">
      <c t="s" s="4" r="A11">
        <v>288</v>
      </c>
      <c t="n" s="5" r="B11">
        <v>-264</v>
      </c>
    </row>
    <row spans="1:3" r="12">
      <c t="s" s="4" r="A12">
        <v>289</v>
      </c>
      <c t="n" s="5" r="B12">
        <v>1260</v>
      </c>
    </row>
    <row spans="1:3" r="13">
      <c t="s" s="4" r="A13">
        <v>34</v>
      </c>
      <c t="n" s="5" r="B13">
        <v>3434</v>
      </c>
    </row>
    <row spans="1:3" r="14">
      <c t="s" s="4" r="A14">
        <v>290</v>
      </c>
      <c t="n" s="7" r="B14">
        <v>74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s="1" r="A1">
        <v>291</v>
      </c>
      <c t="s" s="2" r="B1">
        <v>1</v>
      </c>
    </row>
    <row spans="1:2" r="2">
      <c t="s" s="2" r="B2">
        <v>274</v>
      </c>
    </row>
    <row spans="1:2" r="3">
      <c t="s" s="4" r="A3">
        <v>292</v>
      </c>
      <c t="n" s="7" r="B3">
        <v>1260</v>
      </c>
    </row>
    <row spans="1:2" r="4">
      <c t="s" s="4" r="A4">
        <v>293</v>
      </c>
    </row>
    <row spans="1:2" r="5">
      <c t="s" s="4" r="A5">
        <v>292</v>
      </c>
      <c t="n" s="7" r="B5">
        <v>60</v>
      </c>
    </row>
    <row spans="1:2" r="6">
      <c t="s" s="4" r="A6">
        <v>294</v>
      </c>
      <c t="s" s="4" r="B6">
        <v>295</v>
      </c>
    </row>
    <row spans="1:2" r="7">
      <c t="s" s="4" r="A7">
        <v>296</v>
      </c>
    </row>
    <row spans="1:2" r="8">
      <c t="s" s="4" r="A8">
        <v>292</v>
      </c>
      <c t="n" s="7" r="B8">
        <v>1110</v>
      </c>
    </row>
    <row spans="1:2" r="9">
      <c t="s" s="4" r="A9">
        <v>294</v>
      </c>
      <c t="s" s="4" r="B9">
        <v>297</v>
      </c>
    </row>
    <row spans="1:2" r="10">
      <c t="s" s="4" r="A10">
        <v>298</v>
      </c>
    </row>
    <row spans="1:2" r="11">
      <c t="s" s="4" r="A11">
        <v>292</v>
      </c>
      <c t="n" s="7" r="B11">
        <v>90</v>
      </c>
    </row>
    <row spans="1:2" r="12">
      <c t="s" s="4" r="A12">
        <v>294</v>
      </c>
      <c t="s" s="4" r="B12">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4" r="A3">
        <v>61</v>
      </c>
      <c t="n" s="7" r="B3">
        <v>21205</v>
      </c>
      <c t="n" s="7" r="C3">
        <v>19332</v>
      </c>
      <c t="n" s="7" r="D3">
        <v>56144</v>
      </c>
      <c t="n" s="7" r="E3">
        <v>52989</v>
      </c>
    </row>
    <row spans="1:5" r="4">
      <c t="s" s="4" r="A4">
        <v>62</v>
      </c>
      <c t="n" s="5" r="B4">
        <v>13585</v>
      </c>
      <c t="n" s="5" r="C4">
        <v>11828</v>
      </c>
      <c t="n" s="5" r="D4">
        <v>36294</v>
      </c>
      <c t="n" s="5" r="E4">
        <v>33218</v>
      </c>
    </row>
    <row spans="1:5" r="5">
      <c t="s" s="4" r="A5">
        <v>63</v>
      </c>
      <c t="n" s="5" r="B5">
        <v>7620</v>
      </c>
      <c t="n" s="5" r="C5">
        <v>7504</v>
      </c>
      <c t="n" s="5" r="D5">
        <v>19850</v>
      </c>
      <c t="n" s="5" r="E5">
        <v>19771</v>
      </c>
    </row>
    <row spans="1:5" r="6">
      <c t="s" s="4" r="A6">
        <v>64</v>
      </c>
      <c t="n" s="5" r="B6">
        <v>8098</v>
      </c>
      <c t="n" s="5" r="C6">
        <v>6666</v>
      </c>
      <c t="n" s="5" r="D6">
        <v>23564</v>
      </c>
      <c t="n" s="5" r="E6">
        <v>20374</v>
      </c>
    </row>
    <row spans="1:5" r="7">
      <c t="s" s="4" r="A7">
        <v>65</v>
      </c>
      <c t="n" s="5" r="B7">
        <v>-478</v>
      </c>
      <c t="n" s="5" r="C7">
        <v>838</v>
      </c>
      <c t="n" s="5" r="D7">
        <v>-3714</v>
      </c>
      <c t="n" s="5" r="E7">
        <v>-603</v>
      </c>
    </row>
    <row spans="1:5" r="8">
      <c t="s" s="3" r="A8">
        <v>66</v>
      </c>
    </row>
    <row spans="1:5" r="9">
      <c t="s" s="4" r="A9">
        <v>67</v>
      </c>
      <c t="n" s="5" r="B9">
        <v>-59</v>
      </c>
      <c t="n" s="5" r="C9">
        <v>-66</v>
      </c>
      <c t="n" s="5" r="D9">
        <v>-167</v>
      </c>
      <c t="n" s="5" r="E9">
        <v>-137</v>
      </c>
    </row>
    <row spans="1:5" r="10">
      <c t="s" s="4" r="A10">
        <v>68</v>
      </c>
      <c t="n" s="5" r="B10">
        <v>0</v>
      </c>
      <c t="n" s="5" r="C10">
        <v>0</v>
      </c>
      <c t="n" s="5" r="D10">
        <v>0</v>
      </c>
      <c t="n" s="5" r="E10">
        <v>-1610</v>
      </c>
    </row>
    <row spans="1:5" r="11">
      <c t="s" s="4" r="A11">
        <v>69</v>
      </c>
      <c t="n" s="5" r="B11">
        <v>-506</v>
      </c>
      <c t="n" s="5" r="C11">
        <v>-130</v>
      </c>
      <c t="n" s="5" r="D11">
        <v>-611</v>
      </c>
      <c t="n" s="5" r="E11">
        <v>-19</v>
      </c>
    </row>
    <row spans="1:5" r="12">
      <c t="s" s="4" r="A12">
        <v>70</v>
      </c>
      <c t="n" s="5" r="B12">
        <v>-10</v>
      </c>
      <c t="n" s="5" r="C12">
        <v>0</v>
      </c>
      <c t="n" s="5" r="D12">
        <v>-57</v>
      </c>
      <c t="n" s="5" r="E12">
        <v>0</v>
      </c>
    </row>
    <row spans="1:5" r="13">
      <c t="s" s="4" r="A13">
        <v>71</v>
      </c>
      <c t="n" s="5" r="B13">
        <v>-575</v>
      </c>
      <c t="n" s="5" r="C13">
        <v>-196</v>
      </c>
      <c t="n" s="5" r="D13">
        <v>-835</v>
      </c>
      <c t="n" s="5" r="E13">
        <v>-1766</v>
      </c>
    </row>
    <row spans="1:5" r="14">
      <c t="s" s="4" r="A14">
        <v>72</v>
      </c>
      <c t="n" s="5" r="B14">
        <v>-1053</v>
      </c>
      <c t="n" s="5" r="C14">
        <v>642</v>
      </c>
      <c t="n" s="5" r="D14">
        <v>-4549</v>
      </c>
      <c t="n" s="5" r="E14">
        <v>-2369</v>
      </c>
    </row>
    <row spans="1:5" r="15">
      <c t="s" s="4" r="A15">
        <v>73</v>
      </c>
      <c t="n" s="5" r="B15">
        <v>-82</v>
      </c>
      <c t="n" s="5" r="C15">
        <v>-212</v>
      </c>
      <c t="n" s="5" r="D15">
        <v>-372</v>
      </c>
      <c t="n" s="5" r="E15">
        <v>1312</v>
      </c>
    </row>
    <row spans="1:5" r="16">
      <c t="s" s="4" r="A16">
        <v>74</v>
      </c>
      <c t="n" s="5" r="B16">
        <v>-1135</v>
      </c>
      <c t="n" s="5" r="C16">
        <v>430</v>
      </c>
      <c t="n" s="5" r="D16">
        <v>-4921</v>
      </c>
      <c t="n" s="5" r="E16">
        <v>-1057</v>
      </c>
    </row>
    <row spans="1:5" r="17">
      <c t="s" s="3" r="A17">
        <v>75</v>
      </c>
    </row>
    <row spans="1:5" r="18">
      <c t="s" s="4" r="A18">
        <v>76</v>
      </c>
      <c t="n" s="5" r="B18">
        <v>-605</v>
      </c>
      <c t="n" s="5" r="C18">
        <v>-631</v>
      </c>
      <c t="n" s="5" r="D18">
        <v>-668</v>
      </c>
      <c t="n" s="5" r="E18">
        <v>-208</v>
      </c>
    </row>
    <row spans="1:5" r="19">
      <c t="s" s="4" r="A19">
        <v>77</v>
      </c>
      <c t="n" s="7" r="B19">
        <v>-1740</v>
      </c>
      <c t="n" s="7" r="C19">
        <v>-201</v>
      </c>
      <c t="n" s="7" r="D19">
        <v>-5589</v>
      </c>
      <c t="n" s="7" r="E19">
        <v>-1265</v>
      </c>
    </row>
    <row spans="1:5" r="20">
      <c t="s" s="3" r="A20">
        <v>78</v>
      </c>
    </row>
    <row spans="1:5" r="21">
      <c t="s" s="4" r="A21">
        <v>79</v>
      </c>
      <c t="n" s="8" r="B21">
        <v>-0.13</v>
      </c>
      <c t="n" s="8" r="C21">
        <v>0.05</v>
      </c>
      <c t="n" s="8" r="D21">
        <v>-0.59</v>
      </c>
      <c t="n" s="8" r="E21">
        <v>-0.14</v>
      </c>
    </row>
    <row spans="1:5" r="22">
      <c t="s" s="4" r="A22">
        <v>80</v>
      </c>
      <c t="n" s="8" r="B22">
        <v>-0.13</v>
      </c>
      <c t="n" s="8" r="C22">
        <v>0.05</v>
      </c>
      <c t="n" s="8" r="D22">
        <v>-0.59</v>
      </c>
      <c t="n" s="8" r="E22">
        <v>-0.14</v>
      </c>
    </row>
    <row spans="1:5" r="23">
      <c t="s" s="3" r="A23">
        <v>81</v>
      </c>
    </row>
    <row spans="1:5" r="24">
      <c t="s" s="4" r="A24">
        <v>82</v>
      </c>
      <c t="n" s="5" r="B24">
        <v>8667</v>
      </c>
      <c t="n" s="5" r="C24">
        <v>7954</v>
      </c>
      <c t="n" s="5" r="D24">
        <v>8313</v>
      </c>
      <c t="n" s="5" r="E24">
        <v>7722</v>
      </c>
    </row>
    <row spans="1:5" r="25">
      <c t="s" s="4" r="A25">
        <v>83</v>
      </c>
      <c t="n" s="5" r="B25">
        <v>8667</v>
      </c>
      <c t="n" s="5" r="C25">
        <v>8252</v>
      </c>
      <c t="n" s="5" r="D25">
        <v>8313</v>
      </c>
      <c t="n" s="5" r="E25">
        <v>77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59</v>
      </c>
      <c t="s" s="2" r="D1">
        <v>1</v>
      </c>
    </row>
    <row spans="1:5" r="2">
      <c t="s" s="2" r="B2">
        <v>2</v>
      </c>
      <c t="s" s="2" r="C2">
        <v>60</v>
      </c>
      <c t="s" s="2" r="D2">
        <v>2</v>
      </c>
      <c t="s" s="2" r="E2">
        <v>60</v>
      </c>
    </row>
    <row spans="1:5" r="3">
      <c t="s" s="4" r="A3">
        <v>301</v>
      </c>
      <c t="n" s="7" r="B3">
        <v>22415</v>
      </c>
      <c t="n" s="7" r="C3">
        <v>22822</v>
      </c>
      <c t="n" s="7" r="D3">
        <v>65841</v>
      </c>
      <c t="n" s="7" r="E3">
        <v>64252</v>
      </c>
    </row>
    <row spans="1:5" r="4">
      <c t="s" s="4" r="A4">
        <v>302</v>
      </c>
      <c t="n" s="7" r="B4">
        <v>-234</v>
      </c>
      <c t="n" s="7" r="C4">
        <v>624</v>
      </c>
      <c t="n" s="7" r="D4">
        <v>-3241</v>
      </c>
      <c t="n" s="7" r="E4">
        <v>-1597</v>
      </c>
    </row>
    <row spans="1:5" r="5">
      <c t="s" s="4" r="A5">
        <v>303</v>
      </c>
      <c t="n" s="8" r="B5">
        <v>-0.03</v>
      </c>
      <c t="n" s="8" r="C5">
        <v>0.07000000000000001</v>
      </c>
      <c t="n" s="8" r="D5">
        <v>-0.37</v>
      </c>
      <c t="n" s="8" r="E5">
        <v>-0.19</v>
      </c>
    </row>
    <row spans="1:5" r="6">
      <c t="s" s="3" r="A6">
        <v>304</v>
      </c>
    </row>
    <row spans="1:5" r="7">
      <c t="s" s="4" r="A7">
        <v>305</v>
      </c>
      <c t="n" s="5" r="B7">
        <v>8777</v>
      </c>
      <c t="n" s="5" r="C7">
        <v>8543</v>
      </c>
      <c t="n" s="5" r="D7">
        <v>8742</v>
      </c>
      <c t="n" s="5" r="E7">
        <v>8310</v>
      </c>
    </row>
    <row spans="1:5" r="8">
      <c t="s" s="4" r="A8">
        <v>306</v>
      </c>
      <c t="n" s="5" r="B8">
        <v>8777</v>
      </c>
      <c t="n" s="5" r="C8">
        <v>8866</v>
      </c>
      <c t="n" s="5" r="D8">
        <v>8742</v>
      </c>
      <c t="n" s="5" r="E8">
        <v>8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spans="1:9" r="1">
      <c t="s" s="1" r="A1">
        <v>307</v>
      </c>
      <c t="s" s="2" r="B1">
        <v>308</v>
      </c>
      <c t="s" s="2" r="D1">
        <v>59</v>
      </c>
      <c t="s" s="2" r="F1">
        <v>1</v>
      </c>
    </row>
    <row spans="1:9" r="2">
      <c t="s" s="2" r="B2">
        <v>309</v>
      </c>
      <c t="s" s="2" r="C2">
        <v>310</v>
      </c>
      <c t="s" s="2" r="D2">
        <v>274</v>
      </c>
      <c t="s" s="2" r="E2">
        <v>311</v>
      </c>
      <c t="s" s="2" r="F2">
        <v>274</v>
      </c>
      <c t="s" s="2" r="G2">
        <v>312</v>
      </c>
      <c t="s" s="2" r="H2">
        <v>311</v>
      </c>
      <c t="s" s="2" r="I2">
        <v>313</v>
      </c>
    </row>
    <row spans="1:9" r="3">
      <c t="s" s="4" r="A3">
        <v>314</v>
      </c>
      <c t="n" s="7" r="F3">
        <v>1100000</v>
      </c>
      <c t="n" s="9" r="G3">
        <v>743753</v>
      </c>
    </row>
    <row spans="1:9" r="4">
      <c t="s" s="4" r="A4">
        <v>292</v>
      </c>
      <c t="n" s="5" r="F4">
        <v>1260000</v>
      </c>
    </row>
    <row spans="1:9" r="5">
      <c t="s" s="4" r="A5">
        <v>315</v>
      </c>
      <c t="n" s="7" r="D5">
        <v>1899000</v>
      </c>
      <c t="n" s="5" r="F5">
        <v>1899000</v>
      </c>
      <c t="n" s="7" r="I5">
        <v>0</v>
      </c>
    </row>
    <row spans="1:9" r="6">
      <c t="s" s="4" r="A6">
        <v>316</v>
      </c>
      <c t="n" s="5" r="B6">
        <v>588567</v>
      </c>
      <c t="n" s="5" r="C6">
        <v>588567</v>
      </c>
    </row>
    <row spans="1:9" r="7">
      <c t="s" s="4" r="A7">
        <v>317</v>
      </c>
      <c t="s" s="4" r="C7">
        <v>318</v>
      </c>
    </row>
    <row spans="1:9" r="8">
      <c t="s" s="4" r="A8">
        <v>319</v>
      </c>
      <c t="s" s="4" r="B8">
        <v>320</v>
      </c>
      <c t="s" s="4" r="C8">
        <v>320</v>
      </c>
    </row>
    <row spans="1:9" r="9">
      <c t="s" s="4" r="A9">
        <v>321</v>
      </c>
      <c t="n" s="5" r="D9">
        <v>-1135000</v>
      </c>
      <c t="n" s="7" r="E9">
        <v>430000</v>
      </c>
      <c t="n" s="5" r="F9">
        <v>-4921000</v>
      </c>
      <c t="n" s="7" r="H9">
        <v>-1057000</v>
      </c>
    </row>
    <row spans="1:9" r="10">
      <c t="s" s="4" r="A10">
        <v>322</v>
      </c>
      <c t="n" s="5" r="D10">
        <v>83000</v>
      </c>
      <c t="n" s="7" r="E10">
        <v>105000</v>
      </c>
      <c t="n" s="5" r="F10">
        <v>248000</v>
      </c>
      <c t="n" s="7" r="H10">
        <v>315000</v>
      </c>
    </row>
    <row spans="1:9" r="11">
      <c t="s" s="4" r="A11">
        <v>323</v>
      </c>
      <c t="n" s="5" r="F11">
        <v>656000</v>
      </c>
    </row>
    <row spans="1:9" r="12">
      <c t="s" s="4" r="A12">
        <v>324</v>
      </c>
    </row>
    <row spans="1:9" r="13">
      <c t="s" s="4" r="A13">
        <v>325</v>
      </c>
      <c t="n" s="7" r="B13">
        <v>2000000</v>
      </c>
      <c t="n" s="9" r="C13">
        <v>1308186</v>
      </c>
      <c t="n" s="5" r="F13">
        <v>2100000</v>
      </c>
      <c t="n" s="9" r="G13">
        <v>654093</v>
      </c>
    </row>
    <row spans="1:9" r="14">
      <c t="s" s="4" r="A14">
        <v>326</v>
      </c>
      <c t="n" s="5" r="C14">
        <v>654093</v>
      </c>
      <c t="n" s="5" r="F14">
        <v>1000000</v>
      </c>
    </row>
    <row spans="1:9" r="15">
      <c t="s" s="4" r="A15">
        <v>315</v>
      </c>
      <c t="n" s="5" r="D15">
        <v>1899000</v>
      </c>
      <c t="n" s="5" r="F15">
        <v>1899000</v>
      </c>
    </row>
    <row spans="1:9" r="16">
      <c t="s" s="4" r="A16">
        <v>327</v>
      </c>
      <c t="n" s="7" r="B16">
        <v>6800000</v>
      </c>
      <c t="n" s="9" r="C16">
        <v>4360620</v>
      </c>
    </row>
    <row spans="1:9" r="17">
      <c t="s" s="4" r="A17">
        <v>281</v>
      </c>
    </row>
    <row spans="1:9" r="18">
      <c t="s" s="4" r="A18">
        <v>325</v>
      </c>
      <c t="n" s="5" r="F18">
        <v>2036000</v>
      </c>
    </row>
    <row spans="1:9" r="19">
      <c t="s" s="4" r="A19">
        <v>326</v>
      </c>
      <c t="n" s="5" r="F19">
        <v>1015000</v>
      </c>
    </row>
    <row spans="1:9" r="20">
      <c t="s" s="4" r="A20">
        <v>327</v>
      </c>
      <c t="n" s="5" r="F20">
        <v>7457000</v>
      </c>
    </row>
    <row spans="1:9" r="21">
      <c t="s" s="4" r="A21">
        <v>328</v>
      </c>
      <c t="n" s="5" r="D21">
        <v>2900000</v>
      </c>
      <c t="n" s="5" r="F21">
        <v>2900000</v>
      </c>
    </row>
    <row spans="1:9" r="22">
      <c t="s" s="4" r="A22">
        <v>321</v>
      </c>
      <c t="n" s="5" r="D22">
        <v>200000</v>
      </c>
      <c t="n" s="5" r="F22">
        <v>200000</v>
      </c>
    </row>
    <row spans="1:9" r="23">
      <c t="s" s="4" r="A23">
        <v>329</v>
      </c>
    </row>
    <row spans="1:9" r="24">
      <c t="s" s="4" r="A24">
        <v>317</v>
      </c>
      <c t="s" s="4" r="C24">
        <v>330</v>
      </c>
    </row>
    <row spans="1:9" r="25">
      <c t="s" s="4" r="A25">
        <v>331</v>
      </c>
    </row>
    <row spans="1:9" r="26">
      <c t="s" s="4" r="A26">
        <v>332</v>
      </c>
      <c t="n" s="5" r="D26">
        <v>364000</v>
      </c>
      <c t="n" s="7" r="F26">
        <v>656000</v>
      </c>
    </row>
    <row spans="1:9" r="27">
      <c t="s" s="4" r="A27">
        <v>333</v>
      </c>
    </row>
    <row spans="1:9" r="28">
      <c t="s" s="4" r="A28">
        <v>334</v>
      </c>
      <c t="n" s="7" r="D28">
        <v>22000</v>
      </c>
    </row>
    <row spans="1:9" r="29">
      <c t="s" s="4" r="A29">
        <v>335</v>
      </c>
    </row>
    <row spans="1:9" r="30">
      <c t="s" s="4" r="A30">
        <v>317</v>
      </c>
      <c t="s" s="4" r="C30">
        <v>336</v>
      </c>
    </row>
    <row spans="1:9" r="31">
      <c t="s" s="4" r="A31">
        <v>337</v>
      </c>
      <c t="n" s="9" r="C31">
        <v>719483</v>
      </c>
    </row>
    <row spans="1:9" r="32">
      <c t="s" s="4" r="A32">
        <v>338</v>
      </c>
      <c t="n" s="5" r="C32">
        <v>461055</v>
      </c>
    </row>
    <row spans="1:9" r="33">
      <c t="s" s="4" r="A33">
        <v>339</v>
      </c>
      <c t="s" s="4" r="B33">
        <v>340</v>
      </c>
      <c t="s" s="4" r="C33">
        <v>340</v>
      </c>
    </row>
    <row spans="1:9" r="34">
      <c t="s" s="4" r="A34">
        <v>341</v>
      </c>
    </row>
    <row spans="1:9" r="35">
      <c t="s" s="4" r="A35">
        <v>325</v>
      </c>
      <c t="n" s="7" r="B35">
        <v>1600000</v>
      </c>
      <c t="n" s="9" r="C35">
        <v>1024765</v>
      </c>
    </row>
  </sheetData>
  <mergeCells count="4">
    <mergeCell ref="A1:A2"/>
    <mergeCell ref="B1:C1"/>
    <mergeCell ref="D1:E1"/>
    <mergeCell ref="F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2</v>
      </c>
      <c t="s" s="2" r="B1">
        <v>1</v>
      </c>
      <c t="s" s="2" r="C1">
        <v>343</v>
      </c>
    </row>
    <row spans="1:3" r="2">
      <c t="s" s="2" r="B2">
        <v>2</v>
      </c>
      <c t="s" s="2" r="C2">
        <v>25</v>
      </c>
    </row>
    <row spans="1:3" r="3">
      <c t="s" s="3" r="A3">
        <v>344</v>
      </c>
    </row>
    <row spans="1:3" r="4">
      <c t="s" s="4" r="A4">
        <v>345</v>
      </c>
      <c t="n" s="8" r="B4">
        <v>2.25</v>
      </c>
      <c t="n" s="8" r="C4">
        <v>4.25</v>
      </c>
    </row>
    <row spans="1:3" r="5">
      <c t="s" s="4" r="A5">
        <v>346</v>
      </c>
      <c t="s" s="4" r="B5">
        <v>347</v>
      </c>
      <c t="s" s="4" r="C5">
        <v>347</v>
      </c>
    </row>
    <row spans="1:3" r="6">
      <c t="s" s="4" r="A6">
        <v>348</v>
      </c>
      <c t="s" s="4" r="B6">
        <v>349</v>
      </c>
      <c t="s" s="4" r="C6">
        <v>350</v>
      </c>
    </row>
    <row spans="1:3" r="7">
      <c t="s" s="4" r="A7">
        <v>351</v>
      </c>
      <c t="s" s="4" r="B7">
        <v>352</v>
      </c>
      <c t="s" s="4" r="C7">
        <v>353</v>
      </c>
    </row>
    <row spans="1:3" r="8">
      <c t="s" s="4" r="A8">
        <v>354</v>
      </c>
      <c t="s" s="4" r="B8">
        <v>355</v>
      </c>
      <c t="s" s="4" r="C8">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5</v>
      </c>
    </row>
    <row spans="1:3" r="2">
      <c t="s" s="3" r="A2">
        <v>357</v>
      </c>
    </row>
    <row spans="1:3" r="3">
      <c t="s" s="4" r="A3">
        <v>358</v>
      </c>
      <c t="n" s="7" r="B3">
        <v>948</v>
      </c>
      <c t="n" s="7" r="C3">
        <v>337</v>
      </c>
    </row>
    <row spans="1:3" r="4">
      <c t="s" s="4" r="A4">
        <v>359</v>
      </c>
    </row>
    <row spans="1:3" r="5">
      <c t="s" s="3" r="A5">
        <v>357</v>
      </c>
    </row>
    <row spans="1:3" r="6">
      <c t="s" s="4" r="A6">
        <v>358</v>
      </c>
      <c t="n" s="5" r="B6">
        <v>948</v>
      </c>
    </row>
    <row spans="1:3" r="7">
      <c t="s" s="4" r="A7">
        <v>360</v>
      </c>
    </row>
    <row spans="1:3" r="8">
      <c t="s" s="3" r="A8">
        <v>357</v>
      </c>
    </row>
    <row spans="1:3" r="9">
      <c t="s" s="4" r="A9">
        <v>358</v>
      </c>
      <c t="n" s="5" r="B9">
        <v>0</v>
      </c>
    </row>
    <row spans="1:3" r="10">
      <c t="s" s="4" r="A10">
        <v>361</v>
      </c>
    </row>
    <row spans="1:3" r="11">
      <c t="s" s="3" r="A11">
        <v>357</v>
      </c>
    </row>
    <row spans="1:3" r="12">
      <c t="s" s="4" r="A12">
        <v>358</v>
      </c>
      <c t="n" s="5" r="B12">
        <v>0</v>
      </c>
    </row>
    <row spans="1:3" r="13">
      <c t="s" s="4" r="A13">
        <v>362</v>
      </c>
    </row>
    <row spans="1:3" r="14">
      <c t="s" s="3" r="A14">
        <v>357</v>
      </c>
    </row>
    <row spans="1:3" r="15">
      <c t="s" s="4" r="A15">
        <v>358</v>
      </c>
      <c t="n" s="7" r="B15">
        <v>9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3</v>
      </c>
      <c t="s" s="2" r="B1">
        <v>1</v>
      </c>
    </row>
    <row spans="1:2" r="2">
      <c t="s" s="2" r="B2">
        <v>274</v>
      </c>
    </row>
    <row spans="1:2" r="3">
      <c t="s" s="3" r="A3">
        <v>364</v>
      </c>
    </row>
    <row spans="1:2" r="4">
      <c t="s" s="4" r="A4">
        <v>365</v>
      </c>
      <c t="n" s="7" r="B4">
        <v>337</v>
      </c>
    </row>
    <row spans="1:2" r="5">
      <c t="s" s="4" r="A5">
        <v>366</v>
      </c>
      <c t="n" s="5" r="B5">
        <v>611</v>
      </c>
    </row>
    <row spans="1:2" r="6">
      <c t="s" s="4" r="A6">
        <v>367</v>
      </c>
      <c t="n" s="7" r="B6">
        <v>9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6"/>
  </cols>
  <sheetData>
    <row spans="1:7" r="1">
      <c t="s" s="1" r="A1">
        <v>368</v>
      </c>
      <c t="s" s="2" r="B1">
        <v>59</v>
      </c>
      <c t="s" s="2" r="E1">
        <v>1</v>
      </c>
      <c t="s" s="2" r="G1">
        <v>343</v>
      </c>
    </row>
    <row spans="1:7" r="2">
      <c t="s" s="2" r="B2">
        <v>2</v>
      </c>
      <c t="s" s="2" r="C2">
        <v>60</v>
      </c>
      <c t="s" s="2" r="D2">
        <v>369</v>
      </c>
      <c t="s" s="2" r="E2">
        <v>2</v>
      </c>
      <c t="s" s="2" r="F2">
        <v>60</v>
      </c>
      <c t="s" s="2" r="G2">
        <v>25</v>
      </c>
    </row>
    <row spans="1:7" r="3">
      <c t="s" s="4" r="A3">
        <v>370</v>
      </c>
      <c t="n" s="7" r="B3">
        <v>506000</v>
      </c>
      <c t="n" s="7" r="C3">
        <v>130000</v>
      </c>
      <c t="n" s="7" r="E3">
        <v>611000</v>
      </c>
      <c t="n" s="7" r="F3">
        <v>238000</v>
      </c>
    </row>
    <row spans="1:7" r="4">
      <c t="s" s="4" r="A4">
        <v>371</v>
      </c>
      <c t="n" s="5" r="F4">
        <v>512000</v>
      </c>
    </row>
    <row spans="1:7" r="5">
      <c t="s" s="4" r="A5">
        <v>372</v>
      </c>
      <c t="n" s="5" r="F5">
        <v>345000</v>
      </c>
    </row>
    <row spans="1:7" r="6">
      <c t="s" s="4" r="A6">
        <v>373</v>
      </c>
      <c t="n" s="5" r="F6">
        <v>167000</v>
      </c>
    </row>
    <row spans="1:7" r="7">
      <c t="s" s="4" r="A7">
        <v>374</v>
      </c>
      <c t="n" s="7" r="D7">
        <v>1265000000</v>
      </c>
      <c t="n" s="5" r="E7">
        <v>0</v>
      </c>
      <c t="n" s="5" r="F7">
        <v>1265000</v>
      </c>
    </row>
    <row spans="1:7" r="8">
      <c t="s" s="4" r="A8">
        <v>375</v>
      </c>
      <c t="n" s="5" r="B8">
        <v>3269000</v>
      </c>
      <c t="n" s="7" r="E8">
        <v>3269000</v>
      </c>
      <c t="n" s="7" r="G8">
        <v>3269000</v>
      </c>
    </row>
    <row spans="1:7" r="9">
      <c t="s" s="4" r="A9">
        <v>376</v>
      </c>
    </row>
    <row spans="1:7" r="10">
      <c t="s" s="4" r="A10">
        <v>377</v>
      </c>
      <c t="s" s="4" r="G10">
        <v>378</v>
      </c>
    </row>
    <row spans="1:7" r="11">
      <c t="s" s="4" r="A11">
        <v>379</v>
      </c>
      <c t="s" s="4" r="G11">
        <v>380</v>
      </c>
    </row>
    <row spans="1:7" r="12">
      <c t="s" s="4" r="A12">
        <v>381</v>
      </c>
      <c t="s" s="4" r="E12">
        <v>382</v>
      </c>
      <c t="s" s="4" r="G12">
        <v>382</v>
      </c>
    </row>
    <row spans="1:7" r="13">
      <c t="s" s="4" r="A13">
        <v>375</v>
      </c>
      <c t="n" s="5" r="B13">
        <v>3269000</v>
      </c>
      <c t="n" s="7" r="E13">
        <v>3269000</v>
      </c>
      <c t="n" s="7" r="G13">
        <v>3269000</v>
      </c>
    </row>
    <row spans="1:7" r="14">
      <c t="s" s="4" r="A14">
        <v>383</v>
      </c>
      <c t="n" s="7" r="B14">
        <v>3070000</v>
      </c>
      <c t="n" s="7" r="E14">
        <v>3070000</v>
      </c>
      <c t="n" s="7" r="G14">
        <v>3089000</v>
      </c>
    </row>
    <row spans="1:7" r="15">
      <c t="s" s="4" r="A15">
        <v>384</v>
      </c>
    </row>
    <row spans="1:7" r="16">
      <c t="s" s="4" r="A16">
        <v>385</v>
      </c>
      <c t="n" s="5" r="G16">
        <v>3400000</v>
      </c>
    </row>
    <row spans="1:7" r="17">
      <c t="s" s="4" r="A17">
        <v>386</v>
      </c>
      <c t="n" s="5" r="B17">
        <v>6384</v>
      </c>
      <c t="n" s="5" r="E17">
        <v>36677</v>
      </c>
    </row>
    <row spans="1:7" r="18">
      <c t="s" s="4" r="A18">
        <v>387</v>
      </c>
      <c t="n" s="7" r="B18">
        <v>10000</v>
      </c>
      <c t="n" s="7" r="E18">
        <v>57000</v>
      </c>
    </row>
    <row spans="1:7" r="19">
      <c t="s" s="4" r="A19">
        <v>359</v>
      </c>
    </row>
    <row spans="1:7" r="20">
      <c t="s" s="4" r="A20">
        <v>370</v>
      </c>
      <c t="n" s="7" r="B20">
        <v>506000</v>
      </c>
    </row>
    <row spans="1:7" r="21">
      <c t="s" s="4" r="A21">
        <v>388</v>
      </c>
    </row>
    <row spans="1:7" r="22">
      <c t="s" s="4" r="A22">
        <v>389</v>
      </c>
      <c t="n" s="7" r="G22">
        <v>3268664</v>
      </c>
    </row>
    <row spans="1:7" r="23">
      <c t="s" s="4" r="A23">
        <v>390</v>
      </c>
    </row>
    <row spans="1:7" r="24">
      <c t="s" s="4" r="A24">
        <v>391</v>
      </c>
      <c t="n" s="5" r="C24">
        <v>3000000</v>
      </c>
    </row>
    <row spans="1:7" r="25">
      <c t="s" s="4" r="A25">
        <v>392</v>
      </c>
      <c t="n" s="7" r="C25">
        <v>3000000</v>
      </c>
      <c t="n" s="7" r="F25">
        <v>3000000</v>
      </c>
    </row>
    <row spans="1:7" r="26">
      <c t="s" s="4" r="A26">
        <v>393</v>
      </c>
    </row>
    <row spans="1:7" r="27">
      <c t="s" s="4" r="A27">
        <v>389</v>
      </c>
      <c t="n" s="7" r="G27">
        <v>3268664</v>
      </c>
    </row>
    <row spans="1:7" r="28">
      <c t="s" s="4" r="A28">
        <v>394</v>
      </c>
      <c t="n" s="8" r="G28">
        <v>5.5</v>
      </c>
    </row>
    <row spans="1:7" r="29">
      <c t="s" s="4" r="A29">
        <v>395</v>
      </c>
    </row>
    <row spans="1:7" r="30">
      <c t="s" s="4" r="A30">
        <v>396</v>
      </c>
      <c t="n" s="5" r="G30">
        <v>609756</v>
      </c>
    </row>
    <row spans="1:7" r="31">
      <c t="s" s="4" r="A31">
        <v>397</v>
      </c>
      <c t="n" s="8" r="G31">
        <v>3.28</v>
      </c>
    </row>
    <row spans="1:7" r="32">
      <c t="s" s="4" r="A32">
        <v>398</v>
      </c>
      <c t="n" s="7" r="G32">
        <v>2000000</v>
      </c>
    </row>
    <row spans="1:7" r="33">
      <c t="s" s="4" r="A33">
        <v>399</v>
      </c>
    </row>
    <row spans="1:7" r="34">
      <c t="s" s="4" r="A34">
        <v>400</v>
      </c>
      <c t="n" s="8" r="G34">
        <v>3.28</v>
      </c>
    </row>
    <row spans="1:7" r="35">
      <c t="s" s="4" r="A35">
        <v>394</v>
      </c>
      <c t="n" s="8" r="G35">
        <v>5.5</v>
      </c>
    </row>
    <row spans="1:7" r="36">
      <c t="s" s="4" r="A36">
        <v>385</v>
      </c>
      <c t="n" s="5" r="G36">
        <v>996544</v>
      </c>
    </row>
    <row spans="1:7" r="37">
      <c t="s" s="4" r="A37">
        <v>401</v>
      </c>
    </row>
    <row spans="1:7" r="38">
      <c t="s" s="4" r="A38">
        <v>400</v>
      </c>
      <c t="n" s="8" r="G38">
        <v>3.28</v>
      </c>
    </row>
    <row spans="1:7" r="39">
      <c t="s" s="4" r="A39">
        <v>394</v>
      </c>
      <c t="n" s="8" r="G39">
        <v>5.5</v>
      </c>
    </row>
    <row spans="1:7" r="40">
      <c t="s" s="4" r="A40">
        <v>402</v>
      </c>
      <c t="s" s="4" r="E40">
        <v>403</v>
      </c>
    </row>
    <row spans="1:7" r="41">
      <c t="s" s="4" r="A41">
        <v>385</v>
      </c>
      <c t="n" s="5" r="G41">
        <v>996544</v>
      </c>
    </row>
    <row spans="1:7" r="42">
      <c t="s" s="4" r="A42">
        <v>404</v>
      </c>
    </row>
    <row spans="1:7" r="43">
      <c t="s" s="4" r="A43">
        <v>405</v>
      </c>
      <c t="n" s="8" r="G43">
        <v>0.25</v>
      </c>
    </row>
    <row spans="1:7" r="44">
      <c t="s" s="4" r="A44">
        <v>402</v>
      </c>
      <c t="s" s="4" r="E44">
        <v>403</v>
      </c>
      <c t="s" s="4" r="G44">
        <v>403</v>
      </c>
    </row>
    <row spans="1:7" r="45">
      <c t="s" s="4" r="A45">
        <v>385</v>
      </c>
      <c t="n" s="5" r="G45">
        <v>3400000</v>
      </c>
    </row>
    <row spans="1:7" r="46">
      <c t="s" s="4" r="A46">
        <v>406</v>
      </c>
    </row>
    <row spans="1:7" r="47">
      <c t="s" s="4" r="A47">
        <v>407</v>
      </c>
      <c t="n" s="8" r="B47">
        <v>3.85</v>
      </c>
      <c t="n" s="8" r="E47">
        <v>3.85</v>
      </c>
      <c t="n" s="8" r="G47">
        <v>3.85</v>
      </c>
    </row>
    <row spans="1:7" r="48">
      <c t="s" s="4" r="A48">
        <v>408</v>
      </c>
    </row>
    <row spans="1:7" r="49">
      <c t="s" s="4" r="A49">
        <v>407</v>
      </c>
      <c t="n" s="8" r="B49">
        <v>4.85</v>
      </c>
      <c t="n" s="8" r="E49">
        <v>4.85</v>
      </c>
      <c t="n" s="8" r="G49">
        <v>4.8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s="1" r="A1">
        <v>409</v>
      </c>
      <c t="s" s="2" r="B1">
        <v>59</v>
      </c>
      <c t="s" s="2" r="C1">
        <v>1</v>
      </c>
    </row>
    <row spans="1:3" r="2">
      <c t="s" s="2" r="B2">
        <v>2</v>
      </c>
      <c t="s" s="2" r="C2">
        <v>2</v>
      </c>
    </row>
    <row spans="1:3" r="3">
      <c t="s" s="3" r="A3">
        <v>410</v>
      </c>
    </row>
    <row spans="1:3" r="4">
      <c t="s" s="4" r="A4">
        <v>411</v>
      </c>
      <c t="n" s="7" r="C4">
        <v>8015</v>
      </c>
    </row>
    <row spans="1:3" r="5">
      <c t="s" s="4" r="A5">
        <v>126</v>
      </c>
      <c t="n" s="5" r="C5">
        <v>3434</v>
      </c>
    </row>
    <row spans="1:3" r="6">
      <c t="s" s="4" r="A6">
        <v>412</v>
      </c>
      <c t="n" s="5" r="C6">
        <v>-215</v>
      </c>
    </row>
    <row spans="1:3" r="7">
      <c t="s" s="4" r="A7">
        <v>413</v>
      </c>
      <c t="n" s="7" r="B7">
        <v>11234</v>
      </c>
      <c t="n" s="5" r="C7">
        <v>11234</v>
      </c>
    </row>
    <row spans="1:3" r="8">
      <c t="s" s="4" r="A8">
        <v>414</v>
      </c>
    </row>
    <row spans="1:3" r="9">
      <c t="s" s="3" r="A9">
        <v>410</v>
      </c>
    </row>
    <row spans="1:3" r="10">
      <c t="s" s="4" r="A10">
        <v>411</v>
      </c>
      <c t="n" s="5" r="C10">
        <v>3947</v>
      </c>
    </row>
    <row spans="1:3" r="11">
      <c t="s" s="4" r="A11">
        <v>126</v>
      </c>
      <c t="n" s="5" r="B11">
        <v>0</v>
      </c>
    </row>
    <row spans="1:3" r="12">
      <c t="s" s="4" r="A12">
        <v>412</v>
      </c>
      <c t="n" s="5" r="C12">
        <v>0</v>
      </c>
    </row>
    <row spans="1:3" r="13">
      <c t="s" s="4" r="A13">
        <v>413</v>
      </c>
      <c t="n" s="5" r="B13">
        <v>3947</v>
      </c>
      <c t="n" s="5" r="C13">
        <v>3947</v>
      </c>
    </row>
    <row spans="1:3" r="14">
      <c t="s" s="4" r="A14">
        <v>415</v>
      </c>
    </row>
    <row spans="1:3" r="15">
      <c t="s" s="3" r="A15">
        <v>410</v>
      </c>
    </row>
    <row spans="1:3" r="16">
      <c t="s" s="4" r="A16">
        <v>411</v>
      </c>
      <c t="n" s="5" r="C16">
        <v>4068</v>
      </c>
    </row>
    <row spans="1:3" r="17">
      <c t="s" s="4" r="A17">
        <v>126</v>
      </c>
      <c t="n" s="5" r="C17">
        <v>3434</v>
      </c>
    </row>
    <row spans="1:3" r="18">
      <c t="s" s="4" r="A18">
        <v>412</v>
      </c>
      <c t="n" s="5" r="C18">
        <v>-215</v>
      </c>
    </row>
    <row spans="1:3" r="19">
      <c t="s" s="4" r="A19">
        <v>413</v>
      </c>
      <c t="n" s="7" r="B19">
        <v>7287</v>
      </c>
      <c t="n" s="7" r="C19">
        <v>7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21"/>
  </cols>
  <sheetData>
    <row spans="1:2" r="1">
      <c t="s" s="1" r="A1">
        <v>416</v>
      </c>
      <c t="s" s="2" r="B1">
        <v>274</v>
      </c>
    </row>
    <row spans="1:2" r="2">
      <c t="s" s="3" r="A2">
        <v>417</v>
      </c>
    </row>
    <row spans="1:2" r="3">
      <c t="s" s="4" r="A3">
        <v>418</v>
      </c>
      <c t="n" s="7" r="B3">
        <v>1225</v>
      </c>
    </row>
    <row spans="1:2" r="4">
      <c t="s" s="3" r="A4">
        <v>419</v>
      </c>
    </row>
    <row spans="1:2" r="5">
      <c t="s" s="4" r="A5">
        <v>420</v>
      </c>
      <c t="n" s="5" r="B5">
        <v>-81</v>
      </c>
    </row>
    <row spans="1:2" r="6">
      <c t="s" s="4" r="A6">
        <v>293</v>
      </c>
    </row>
    <row spans="1:2" r="7">
      <c t="s" s="3" r="A7">
        <v>417</v>
      </c>
    </row>
    <row spans="1:2" r="8">
      <c t="s" s="4" r="A8">
        <v>418</v>
      </c>
      <c t="n" s="5" r="B8">
        <v>58</v>
      </c>
    </row>
    <row spans="1:2" r="9">
      <c t="s" s="3" r="A9">
        <v>419</v>
      </c>
    </row>
    <row spans="1:2" r="10">
      <c t="s" s="4" r="A10">
        <v>420</v>
      </c>
      <c t="n" s="5" r="B10">
        <v>-2</v>
      </c>
    </row>
    <row spans="1:2" r="11">
      <c t="s" s="4" r="A11">
        <v>296</v>
      </c>
    </row>
    <row spans="1:2" r="12">
      <c t="s" s="3" r="A12">
        <v>417</v>
      </c>
    </row>
    <row spans="1:2" r="13">
      <c t="s" s="4" r="A13">
        <v>418</v>
      </c>
      <c t="n" s="5" r="B13">
        <v>1079</v>
      </c>
    </row>
    <row spans="1:2" r="14">
      <c t="s" s="3" r="A14">
        <v>419</v>
      </c>
    </row>
    <row spans="1:2" r="15">
      <c t="s" s="4" r="A15">
        <v>420</v>
      </c>
      <c t="n" s="5" r="B15">
        <v>-50</v>
      </c>
    </row>
    <row spans="1:2" r="16">
      <c t="s" s="4" r="A16">
        <v>421</v>
      </c>
    </row>
    <row spans="1:2" r="17">
      <c t="s" s="3" r="A17">
        <v>417</v>
      </c>
    </row>
    <row spans="1:2" r="18">
      <c t="s" s="4" r="A18">
        <v>418</v>
      </c>
      <c t="n" s="5" r="B18">
        <v>88</v>
      </c>
    </row>
    <row spans="1:2" r="19">
      <c t="s" s="3" r="A19">
        <v>419</v>
      </c>
    </row>
    <row spans="1:2" r="20">
      <c t="s" s="4" r="A20">
        <v>420</v>
      </c>
      <c t="n" s="7" r="B20">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2</v>
      </c>
      <c t="s" s="2" r="B1">
        <v>274</v>
      </c>
    </row>
    <row spans="1:2" r="2">
      <c t="s" s="3" r="A2">
        <v>423</v>
      </c>
    </row>
    <row spans="1:2" r="3">
      <c t="s" s="4" r="A3">
        <v>424</v>
      </c>
      <c t="n" s="7" r="B3">
        <v>139</v>
      </c>
    </row>
    <row spans="1:2" r="4">
      <c t="n" s="5" r="A4">
        <v>2016</v>
      </c>
      <c t="n" s="5" r="B4">
        <v>332</v>
      </c>
    </row>
    <row spans="1:2" r="5">
      <c t="n" s="5" r="A5">
        <v>2017</v>
      </c>
      <c t="n" s="5" r="B5">
        <v>323</v>
      </c>
    </row>
    <row spans="1:2" r="6">
      <c t="n" s="5" r="A6">
        <v>2018</v>
      </c>
      <c t="n" s="5" r="B6">
        <v>323</v>
      </c>
    </row>
    <row spans="1:2" r="7">
      <c t="n" s="5" r="A7">
        <v>2019</v>
      </c>
      <c t="n" s="5" r="B7">
        <v>27</v>
      </c>
    </row>
    <row spans="1:2" r="8">
      <c t="s" s="4" r="A8">
        <v>425</v>
      </c>
      <c t="n" s="7" r="B8">
        <v>11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s="1" r="A1">
        <v>426</v>
      </c>
      <c t="s" s="2" r="B1">
        <v>59</v>
      </c>
      <c t="s" s="2" r="C1">
        <v>1</v>
      </c>
    </row>
    <row spans="1:4" r="2">
      <c t="s" s="2" r="B2">
        <v>2</v>
      </c>
      <c t="s" s="2" r="C2">
        <v>2</v>
      </c>
      <c t="s" s="2" r="D2">
        <v>60</v>
      </c>
    </row>
    <row spans="1:4" r="3">
      <c t="s" s="3" r="A3">
        <v>410</v>
      </c>
    </row>
    <row spans="1:4" r="4">
      <c t="s" s="4" r="A4">
        <v>427</v>
      </c>
      <c t="n" s="7" r="B4">
        <v>83</v>
      </c>
      <c t="n" s="7" r="C4">
        <v>83</v>
      </c>
      <c t="n" s="7" r="D4">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59</v>
      </c>
      <c t="s" s="2" r="D1">
        <v>1</v>
      </c>
    </row>
    <row spans="1:5" r="2">
      <c t="s" s="2" r="B2">
        <v>2</v>
      </c>
      <c t="s" s="2" r="C2">
        <v>60</v>
      </c>
      <c t="s" s="2" r="D2">
        <v>2</v>
      </c>
      <c t="s" s="2" r="E2">
        <v>60</v>
      </c>
    </row>
    <row spans="1:5" r="3">
      <c t="s" s="4" r="A3">
        <v>85</v>
      </c>
      <c t="n" s="7" r="B3">
        <v>65</v>
      </c>
      <c t="n" s="7" r="C3">
        <v>274</v>
      </c>
      <c t="n" s="7" r="D3">
        <v>511</v>
      </c>
      <c t="n" s="7" r="E3">
        <v>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428</v>
      </c>
      <c t="s" s="2" r="B1">
        <v>1</v>
      </c>
    </row>
    <row spans="1:2" r="2">
      <c t="s" s="2" r="B2">
        <v>429</v>
      </c>
    </row>
    <row spans="1:2" r="3">
      <c t="s" s="4" r="A3">
        <v>430</v>
      </c>
    </row>
    <row spans="1:2" r="4">
      <c t="s" s="3" r="A4">
        <v>431</v>
      </c>
    </row>
    <row spans="1:2" r="5">
      <c t="s" s="4" r="A5">
        <v>432</v>
      </c>
      <c t="n" s="5" r="B5">
        <v>0</v>
      </c>
    </row>
    <row spans="1:2" r="6">
      <c t="s" s="4" r="A6">
        <v>433</v>
      </c>
      <c t="n" s="5" r="B6">
        <v>200000</v>
      </c>
    </row>
    <row spans="1:2" r="7">
      <c t="s" s="4" r="A7">
        <v>432</v>
      </c>
      <c t="n" s="5" r="B7">
        <v>200000</v>
      </c>
    </row>
    <row spans="1:2" r="8">
      <c t="s" s="4" r="A8">
        <v>434</v>
      </c>
      <c t="n" s="5" r="B8">
        <v>200000</v>
      </c>
    </row>
    <row spans="1:2" r="9">
      <c t="s" s="4" r="A9">
        <v>435</v>
      </c>
      <c t="n" s="5" r="B9">
        <v>0</v>
      </c>
    </row>
    <row spans="1:2" r="10">
      <c t="s" s="4" r="A10">
        <v>436</v>
      </c>
      <c t="n" s="7" r="B10">
        <v>0</v>
      </c>
    </row>
    <row spans="1:2" r="11">
      <c t="s" s="4" r="A11">
        <v>437</v>
      </c>
      <c t="n" s="10" r="B11">
        <v>3.34</v>
      </c>
    </row>
    <row spans="1:2" r="12">
      <c t="s" s="4" r="A12">
        <v>436</v>
      </c>
      <c t="n" s="10" r="B12">
        <v>3.34</v>
      </c>
    </row>
    <row spans="1:2" r="13">
      <c t="s" s="4" r="A13">
        <v>438</v>
      </c>
      <c t="n" s="10" r="B13">
        <v>3.34</v>
      </c>
    </row>
    <row spans="1:2" r="14">
      <c t="s" s="4" r="A14">
        <v>439</v>
      </c>
      <c t="n" s="7" r="B14">
        <v>0</v>
      </c>
    </row>
    <row spans="1:2" r="15">
      <c t="s" s="4" r="A15">
        <v>440</v>
      </c>
    </row>
    <row spans="1:2" r="16">
      <c t="s" s="3" r="A16">
        <v>431</v>
      </c>
    </row>
    <row spans="1:2" r="17">
      <c t="s" s="4" r="A17">
        <v>432</v>
      </c>
      <c t="n" s="5" r="B17">
        <v>307753</v>
      </c>
    </row>
    <row spans="1:2" r="18">
      <c t="s" s="4" r="A18">
        <v>441</v>
      </c>
      <c t="n" s="5" r="B18">
        <v>-7500</v>
      </c>
    </row>
    <row spans="1:2" r="19">
      <c t="s" s="4" r="A19">
        <v>442</v>
      </c>
      <c t="n" s="5" r="B19">
        <v>-48700</v>
      </c>
    </row>
    <row spans="1:2" r="20">
      <c t="s" s="4" r="A20">
        <v>432</v>
      </c>
      <c t="n" s="5" r="B20">
        <v>251553</v>
      </c>
    </row>
    <row spans="1:2" r="21">
      <c t="s" s="4" r="A21">
        <v>434</v>
      </c>
      <c t="n" s="5" r="B21">
        <v>244053</v>
      </c>
    </row>
    <row spans="1:2" r="22">
      <c t="s" s="4" r="A22">
        <v>435</v>
      </c>
      <c t="n" s="5" r="B22">
        <v>214052</v>
      </c>
    </row>
    <row spans="1:2" r="23">
      <c t="s" s="4" r="A23">
        <v>436</v>
      </c>
      <c t="n" s="8" r="B23">
        <v>8.539999999999999</v>
      </c>
    </row>
    <row spans="1:2" r="24">
      <c t="s" s="4" r="A24">
        <v>443</v>
      </c>
      <c t="n" s="10" r="B24">
        <v>1.55</v>
      </c>
    </row>
    <row spans="1:2" r="25">
      <c t="s" s="4" r="A25">
        <v>444</v>
      </c>
      <c t="n" s="10" r="B25">
        <v>11.7</v>
      </c>
    </row>
    <row spans="1:2" r="26">
      <c t="s" s="4" r="A26">
        <v>436</v>
      </c>
      <c t="n" s="10" r="B26">
        <v>8.140000000000001</v>
      </c>
    </row>
    <row spans="1:2" r="27">
      <c t="s" s="4" r="A27">
        <v>438</v>
      </c>
      <c t="n" s="10" r="B27">
        <v>8.26</v>
      </c>
    </row>
    <row spans="1:2" r="28">
      <c t="s" s="4" r="A28">
        <v>439</v>
      </c>
      <c t="n" s="8" r="B28">
        <v>8.869999999999999</v>
      </c>
    </row>
    <row spans="1:2" r="29">
      <c t="s" s="4" r="A29">
        <v>228</v>
      </c>
    </row>
    <row spans="1:2" r="30">
      <c t="s" s="3" r="A30">
        <v>431</v>
      </c>
    </row>
    <row spans="1:2" r="31">
      <c t="s" s="4" r="A31">
        <v>432</v>
      </c>
      <c t="n" s="5" r="B31">
        <v>82600</v>
      </c>
    </row>
    <row spans="1:2" r="32">
      <c t="s" s="4" r="A32">
        <v>442</v>
      </c>
      <c t="n" s="5" r="B32">
        <v>-25700</v>
      </c>
    </row>
    <row spans="1:2" r="33">
      <c t="s" s="4" r="A33">
        <v>432</v>
      </c>
      <c t="n" s="5" r="B33">
        <v>56900</v>
      </c>
    </row>
    <row spans="1:2" r="34">
      <c t="s" s="4" r="A34">
        <v>434</v>
      </c>
      <c t="n" s="5" r="B34">
        <v>56900</v>
      </c>
    </row>
    <row spans="1:2" r="35">
      <c t="s" s="4" r="A35">
        <v>436</v>
      </c>
      <c t="n" s="8" r="B35">
        <v>11.33</v>
      </c>
    </row>
    <row spans="1:2" r="36">
      <c t="s" s="4" r="A36">
        <v>444</v>
      </c>
      <c t="n" s="10" r="B36">
        <v>11.28</v>
      </c>
    </row>
    <row spans="1:2" r="37">
      <c t="s" s="4" r="A37">
        <v>436</v>
      </c>
      <c t="n" s="10" r="B37">
        <v>11.36</v>
      </c>
    </row>
    <row spans="1:2" r="38">
      <c t="s" s="4" r="A38">
        <v>438</v>
      </c>
      <c t="n" s="8" r="B38">
        <v>11.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s="1" r="A1">
        <v>445</v>
      </c>
      <c t="s" s="2" r="B1">
        <v>1</v>
      </c>
    </row>
    <row spans="1:2" r="2">
      <c t="s" s="2" r="B2">
        <v>446</v>
      </c>
    </row>
    <row spans="1:2" r="3">
      <c t="s" s="4" r="A3">
        <v>447</v>
      </c>
    </row>
    <row spans="1:2" r="4">
      <c t="s" s="4" r="A4">
        <v>448</v>
      </c>
      <c t="n" s="8" r="B4">
        <v>1.95</v>
      </c>
    </row>
    <row spans="1:2" r="5">
      <c t="s" s="4" r="A5">
        <v>449</v>
      </c>
      <c t="s" s="4" r="B5">
        <v>450</v>
      </c>
    </row>
    <row spans="1:2" r="6">
      <c t="s" s="4" r="A6">
        <v>451</v>
      </c>
    </row>
    <row spans="1:2" r="7">
      <c t="s" s="4" r="A7">
        <v>448</v>
      </c>
      <c t="n" s="8" r="B7">
        <v>1.95</v>
      </c>
    </row>
    <row spans="1:2" r="8">
      <c t="s" s="4" r="A8">
        <v>449</v>
      </c>
      <c t="s" s="4" r="B8">
        <v>452</v>
      </c>
    </row>
    <row spans="1:2" r="9">
      <c t="s" s="4" r="A9">
        <v>453</v>
      </c>
    </row>
    <row spans="1:2" r="10">
      <c t="s" s="4" r="A10">
        <v>448</v>
      </c>
      <c t="n" s="8" r="B10">
        <v>1.99</v>
      </c>
    </row>
    <row spans="1:2" r="11">
      <c t="s" s="4" r="A11">
        <v>449</v>
      </c>
      <c t="s" s="4" r="B11">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30"/>
  </cols>
  <sheetData>
    <row spans="1:2" r="1">
      <c t="s" s="1" r="A1">
        <v>455</v>
      </c>
      <c t="s" s="2" r="B1">
        <v>1</v>
      </c>
    </row>
    <row spans="1:2" r="2">
      <c t="s" s="2" r="B2">
        <v>429</v>
      </c>
    </row>
    <row spans="1:2" r="3">
      <c t="s" s="4" r="A3">
        <v>223</v>
      </c>
    </row>
    <row spans="1:2" r="4">
      <c t="s" s="3" r="A4">
        <v>431</v>
      </c>
    </row>
    <row spans="1:2" r="5">
      <c t="s" s="4" r="A5">
        <v>432</v>
      </c>
      <c t="n" s="5" r="B5">
        <v>81000</v>
      </c>
    </row>
    <row spans="1:2" r="6">
      <c t="s" s="4" r="A6">
        <v>456</v>
      </c>
      <c t="n" s="5" r="B6">
        <v>-81000</v>
      </c>
    </row>
    <row spans="1:2" r="7">
      <c t="s" s="4" r="A7">
        <v>432</v>
      </c>
      <c t="n" s="5" r="B7">
        <v>0</v>
      </c>
    </row>
    <row spans="1:2" r="8">
      <c t="s" s="4" r="A8">
        <v>457</v>
      </c>
      <c t="n" s="8" r="B8">
        <v>3.93</v>
      </c>
    </row>
    <row spans="1:2" r="9">
      <c t="s" s="4" r="A9">
        <v>458</v>
      </c>
      <c t="n" s="10" r="B9">
        <v>3.93</v>
      </c>
    </row>
    <row spans="1:2" r="10">
      <c t="s" s="4" r="A10">
        <v>457</v>
      </c>
      <c t="n" s="7" r="B10">
        <v>0</v>
      </c>
    </row>
    <row spans="1:2" r="11">
      <c t="s" s="4" r="A11">
        <v>226</v>
      </c>
    </row>
    <row spans="1:2" r="12">
      <c t="s" s="3" r="A12">
        <v>431</v>
      </c>
    </row>
    <row spans="1:2" r="13">
      <c t="s" s="4" r="A13">
        <v>432</v>
      </c>
      <c t="n" s="5" r="B13">
        <v>652999</v>
      </c>
    </row>
    <row spans="1:2" r="14">
      <c t="s" s="4" r="A14">
        <v>433</v>
      </c>
      <c t="n" s="5" r="B14">
        <v>58940</v>
      </c>
    </row>
    <row spans="1:2" r="15">
      <c t="s" s="4" r="A15">
        <v>456</v>
      </c>
      <c t="n" s="5" r="B15">
        <v>-63406</v>
      </c>
    </row>
    <row spans="1:2" r="16">
      <c t="s" s="4" r="A16">
        <v>459</v>
      </c>
      <c t="n" s="5" r="B16">
        <v>-362566</v>
      </c>
    </row>
    <row spans="1:2" r="17">
      <c t="s" s="4" r="A17">
        <v>432</v>
      </c>
      <c t="n" s="5" r="B17">
        <v>285967</v>
      </c>
    </row>
    <row spans="1:2" r="18">
      <c t="s" s="4" r="A18">
        <v>457</v>
      </c>
      <c t="n" s="8" r="B18">
        <v>3.19</v>
      </c>
    </row>
    <row spans="1:2" r="19">
      <c t="s" s="4" r="A19">
        <v>460</v>
      </c>
      <c t="n" s="10" r="B19">
        <v>3.17</v>
      </c>
    </row>
    <row spans="1:2" r="20">
      <c t="s" s="4" r="A20">
        <v>458</v>
      </c>
      <c t="n" s="10" r="B20">
        <v>3.26</v>
      </c>
    </row>
    <row spans="1:2" r="21">
      <c t="s" s="4" r="A21">
        <v>461</v>
      </c>
      <c t="n" s="10" r="B21">
        <v>3.21</v>
      </c>
    </row>
    <row spans="1:2" r="22">
      <c t="s" s="4" r="A22">
        <v>457</v>
      </c>
      <c t="n" s="8" r="B22">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s="1" r="A1">
        <v>462</v>
      </c>
      <c t="s" s="2" r="B1">
        <v>1</v>
      </c>
    </row>
    <row spans="1:2" r="2">
      <c t="s" s="2" r="B2">
        <v>446</v>
      </c>
    </row>
    <row spans="1:2" r="3">
      <c t="s" s="4" r="A3">
        <v>463</v>
      </c>
    </row>
    <row spans="1:2" r="4">
      <c t="s" s="3" r="A4">
        <v>464</v>
      </c>
    </row>
    <row spans="1:2" r="5">
      <c t="s" s="4" r="A5">
        <v>348</v>
      </c>
      <c t="s" s="4" r="B5">
        <v>465</v>
      </c>
    </row>
    <row spans="1:2" r="6">
      <c t="s" s="4" r="A6">
        <v>466</v>
      </c>
    </row>
    <row spans="1:2" r="7">
      <c t="s" s="3" r="A7">
        <v>464</v>
      </c>
    </row>
    <row spans="1:2" r="8">
      <c t="s" s="4" r="A8">
        <v>345</v>
      </c>
      <c t="n" s="8" r="B8">
        <v>3.3</v>
      </c>
    </row>
    <row spans="1:2" r="9">
      <c t="s" s="4" r="A9">
        <v>467</v>
      </c>
    </row>
    <row spans="1:2" r="10">
      <c t="s" s="3" r="A10">
        <v>464</v>
      </c>
    </row>
    <row spans="1:2" r="11">
      <c t="s" s="4" r="A11">
        <v>345</v>
      </c>
      <c t="n" s="8" r="B11">
        <v>3.3</v>
      </c>
    </row>
    <row spans="1:2" r="12">
      <c t="s" s="4" r="A12">
        <v>346</v>
      </c>
      <c t="s" s="4" r="B12">
        <v>347</v>
      </c>
    </row>
    <row spans="1:2" r="13">
      <c t="s" s="4" r="A13">
        <v>468</v>
      </c>
      <c t="n" s="8" r="B13">
        <v>4.5</v>
      </c>
    </row>
    <row spans="1:2" r="14">
      <c t="s" s="4" r="A14">
        <v>351</v>
      </c>
      <c t="s" s="4" r="B14">
        <v>469</v>
      </c>
    </row>
    <row spans="1:2" r="15">
      <c t="s" s="4" r="A15">
        <v>354</v>
      </c>
      <c t="s" s="4" r="B15">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71</v>
      </c>
      <c t="s" s="2" r="B1">
        <v>472</v>
      </c>
      <c t="s" s="2" r="C1">
        <v>473</v>
      </c>
      <c t="s" s="2" r="D1">
        <v>474</v>
      </c>
      <c t="s" s="2" r="E1">
        <v>475</v>
      </c>
      <c t="s" s="2" r="F1">
        <v>476</v>
      </c>
      <c t="s" s="2" r="G1">
        <v>477</v>
      </c>
      <c t="s" s="2" r="H1">
        <v>2</v>
      </c>
      <c t="s" s="2" r="I1">
        <v>478</v>
      </c>
      <c t="s" s="2" r="J1">
        <v>60</v>
      </c>
      <c t="s" s="2" r="K1">
        <v>2</v>
      </c>
      <c t="s" s="2" r="L1">
        <v>60</v>
      </c>
      <c t="s" s="2" r="M1">
        <v>25</v>
      </c>
    </row>
    <row spans="1:13" r="2">
      <c t="s" s="3" r="A2">
        <v>431</v>
      </c>
    </row>
    <row spans="1:13" r="3">
      <c t="s" s="4" r="A3">
        <v>85</v>
      </c>
      <c t="n" s="7" r="H3">
        <v>65000</v>
      </c>
      <c t="n" s="7" r="J3">
        <v>274000</v>
      </c>
      <c t="n" s="7" r="K3">
        <v>511000</v>
      </c>
      <c t="n" s="7" r="L3">
        <v>720000</v>
      </c>
    </row>
    <row spans="1:13" r="4">
      <c t="s" s="4" r="A4">
        <v>479</v>
      </c>
      <c t="n" s="7" r="D4">
        <v>14000000</v>
      </c>
    </row>
    <row spans="1:13" r="5">
      <c t="s" s="4" r="A5">
        <v>480</v>
      </c>
      <c t="n" s="5" r="H5">
        <v>10000</v>
      </c>
      <c t="n" s="5" r="J5">
        <v>18000</v>
      </c>
      <c t="n" s="5" r="K5">
        <v>30000</v>
      </c>
      <c t="n" s="5" r="L5">
        <v>43000</v>
      </c>
    </row>
    <row spans="1:13" r="6">
      <c t="s" s="4" r="A6">
        <v>481</v>
      </c>
      <c t="n" s="5" r="K6">
        <v>511000</v>
      </c>
      <c t="n" s="5" r="L6">
        <v>723000</v>
      </c>
    </row>
    <row spans="1:13" r="7">
      <c t="s" s="4" r="A7">
        <v>482</v>
      </c>
      <c t="n" s="5" r="H7">
        <v>1714000</v>
      </c>
      <c t="n" s="5" r="J7">
        <v>986000</v>
      </c>
      <c t="n" s="5" r="K7">
        <v>1714000</v>
      </c>
      <c t="n" s="5" r="L7">
        <v>986000</v>
      </c>
      <c t="n" s="7" r="M7">
        <v>986000</v>
      </c>
    </row>
    <row spans="1:13" r="8">
      <c t="s" s="4" r="A8">
        <v>483</v>
      </c>
      <c t="s" s="4" r="F8">
        <v>484</v>
      </c>
    </row>
    <row spans="1:13" r="9">
      <c t="s" s="4" r="A9">
        <v>447</v>
      </c>
    </row>
    <row spans="1:13" r="10">
      <c t="s" s="3" r="A10">
        <v>431</v>
      </c>
    </row>
    <row spans="1:13" r="11">
      <c t="s" s="4" r="A11">
        <v>485</v>
      </c>
      <c t="n" s="5" r="G11">
        <v>75000</v>
      </c>
    </row>
    <row spans="1:13" r="12">
      <c t="s" s="4" r="A12">
        <v>486</v>
      </c>
      <c t="n" s="7" r="G12">
        <v>4</v>
      </c>
    </row>
    <row spans="1:13" r="13">
      <c t="s" s="4" r="A13">
        <v>451</v>
      </c>
    </row>
    <row spans="1:13" r="14">
      <c t="s" s="3" r="A14">
        <v>431</v>
      </c>
    </row>
    <row spans="1:13" r="15">
      <c t="s" s="4" r="A15">
        <v>485</v>
      </c>
      <c t="n" s="5" r="G15">
        <v>75000</v>
      </c>
    </row>
    <row spans="1:13" r="16">
      <c t="s" s="4" r="A16">
        <v>486</v>
      </c>
      <c t="n" s="7" r="G16">
        <v>5</v>
      </c>
    </row>
    <row spans="1:13" r="17">
      <c t="s" s="4" r="A17">
        <v>453</v>
      </c>
    </row>
    <row spans="1:13" r="18">
      <c t="s" s="3" r="A18">
        <v>431</v>
      </c>
    </row>
    <row spans="1:13" r="19">
      <c t="s" s="4" r="A19">
        <v>485</v>
      </c>
      <c t="n" s="5" r="G19">
        <v>50000</v>
      </c>
    </row>
    <row spans="1:13" r="20">
      <c t="s" s="4" r="A20">
        <v>486</v>
      </c>
      <c t="n" s="7" r="G20">
        <v>6</v>
      </c>
    </row>
    <row spans="1:13" r="21">
      <c t="s" s="4" r="A21">
        <v>257</v>
      </c>
    </row>
    <row spans="1:13" r="22">
      <c t="s" s="3" r="A22">
        <v>431</v>
      </c>
    </row>
    <row spans="1:13" r="23">
      <c t="s" s="4" r="A23">
        <v>85</v>
      </c>
      <c t="n" s="5" r="H23">
        <v>12000</v>
      </c>
      <c t="n" s="5" r="J23">
        <v>24000</v>
      </c>
      <c t="n" s="5" r="K23">
        <v>50000</v>
      </c>
      <c t="n" s="5" r="L23">
        <v>53000</v>
      </c>
    </row>
    <row spans="1:13" r="24">
      <c t="s" s="4" r="A24">
        <v>487</v>
      </c>
      <c t="n" s="5" r="H24">
        <v>26000</v>
      </c>
      <c t="n" s="7" r="K24">
        <v>26000</v>
      </c>
      <c t="n" s="5" r="M24">
        <v>78000</v>
      </c>
    </row>
    <row spans="1:13" r="25">
      <c t="s" s="4" r="A25">
        <v>488</v>
      </c>
      <c t="s" s="4" r="K25">
        <v>489</v>
      </c>
    </row>
    <row spans="1:13" r="26">
      <c t="s" s="4" r="A26">
        <v>466</v>
      </c>
    </row>
    <row spans="1:13" r="27">
      <c t="s" s="3" r="A27">
        <v>431</v>
      </c>
    </row>
    <row spans="1:13" r="28">
      <c t="s" s="4" r="A28">
        <v>481</v>
      </c>
      <c t="n" s="7" r="K28">
        <v>168000000</v>
      </c>
    </row>
    <row spans="1:13" r="29">
      <c t="s" s="4" r="A29">
        <v>490</v>
      </c>
      <c t="n" s="8" r="K29">
        <v>4.5</v>
      </c>
    </row>
    <row spans="1:13" r="30">
      <c t="s" s="4" r="A30">
        <v>482</v>
      </c>
      <c t="n" s="7" r="H30">
        <v>507000</v>
      </c>
      <c t="n" s="7" r="K30">
        <v>507000</v>
      </c>
    </row>
    <row spans="1:13" r="31">
      <c t="s" s="4" r="A31">
        <v>491</v>
      </c>
      <c t="n" s="7" r="K31">
        <v>372000</v>
      </c>
    </row>
    <row spans="1:13" r="32">
      <c t="s" s="4" r="A32">
        <v>492</v>
      </c>
      <c t="n" s="8" r="H32">
        <v>3.3</v>
      </c>
      <c t="n" s="8" r="K32">
        <v>3.3</v>
      </c>
    </row>
    <row spans="1:13" r="33">
      <c t="s" s="4" r="A33">
        <v>493</v>
      </c>
      <c t="n" s="5" r="B33">
        <v>112692</v>
      </c>
    </row>
    <row spans="1:13" r="34">
      <c t="s" s="4" r="A34">
        <v>494</v>
      </c>
      <c t="n" s="8" r="B34">
        <v>4.5</v>
      </c>
      <c t="n" s="8" r="H34">
        <v>1.49</v>
      </c>
      <c t="n" s="8" r="K34">
        <v>1.49</v>
      </c>
    </row>
    <row spans="1:13" r="35">
      <c t="s" s="4" r="A35">
        <v>495</v>
      </c>
      <c t="s" s="4" r="B35">
        <v>496</v>
      </c>
    </row>
    <row spans="1:13" r="36">
      <c t="s" s="4" r="A36">
        <v>497</v>
      </c>
    </row>
    <row spans="1:13" r="37">
      <c t="s" s="3" r="A37">
        <v>431</v>
      </c>
    </row>
    <row spans="1:13" r="38">
      <c t="s" s="4" r="A38">
        <v>492</v>
      </c>
      <c t="n" s="8" r="E38">
        <v>4.5</v>
      </c>
    </row>
    <row spans="1:13" r="39">
      <c t="s" s="4" r="A39">
        <v>498</v>
      </c>
      <c t="n" s="7" r="E39">
        <v>405000</v>
      </c>
    </row>
    <row spans="1:13" r="40">
      <c t="s" s="4" r="A40">
        <v>499</v>
      </c>
      <c t="n" s="5" r="E40">
        <v>90000</v>
      </c>
    </row>
    <row spans="1:13" r="41">
      <c t="s" s="4" r="A41">
        <v>500</v>
      </c>
    </row>
    <row spans="1:13" r="42">
      <c t="s" s="3" r="A42">
        <v>431</v>
      </c>
    </row>
    <row spans="1:13" r="43">
      <c t="s" s="4" r="A43">
        <v>501</v>
      </c>
      <c t="n" s="7" r="H43">
        <v>33000</v>
      </c>
      <c t="n" s="7" r="K43">
        <v>33000</v>
      </c>
    </row>
    <row spans="1:13" r="44">
      <c t="s" s="4" r="A44">
        <v>502</v>
      </c>
      <c t="n" s="8" r="H44">
        <v>0.29</v>
      </c>
      <c t="n" s="8" r="K44">
        <v>0.29</v>
      </c>
    </row>
    <row spans="1:13" r="45">
      <c t="s" s="4" r="A45">
        <v>503</v>
      </c>
    </row>
    <row spans="1:13" r="46">
      <c t="s" s="3" r="A46">
        <v>431</v>
      </c>
    </row>
    <row spans="1:13" r="47">
      <c t="s" s="4" r="A47">
        <v>504</v>
      </c>
      <c t="n" s="5" r="D47">
        <v>800000</v>
      </c>
    </row>
    <row spans="1:13" r="48">
      <c t="s" s="4" r="A48">
        <v>505</v>
      </c>
    </row>
    <row spans="1:13" r="49">
      <c t="s" s="3" r="A49">
        <v>431</v>
      </c>
    </row>
    <row spans="1:13" r="50">
      <c t="s" s="4" r="A50">
        <v>504</v>
      </c>
      <c t="n" s="5" r="F50">
        <v>58940</v>
      </c>
    </row>
    <row spans="1:13" r="51">
      <c t="s" s="4" r="A51">
        <v>223</v>
      </c>
    </row>
    <row spans="1:13" r="52">
      <c t="s" s="3" r="A52">
        <v>431</v>
      </c>
    </row>
    <row spans="1:13" r="53">
      <c t="s" s="4" r="A53">
        <v>85</v>
      </c>
      <c t="n" s="5" r="J53">
        <v>79000</v>
      </c>
      <c t="n" s="7" r="K53">
        <v>54000</v>
      </c>
      <c t="n" s="5" r="L53">
        <v>175000</v>
      </c>
    </row>
    <row spans="1:13" r="54">
      <c t="s" s="4" r="A54">
        <v>506</v>
      </c>
      <c t="n" s="7" r="M54">
        <v>54000</v>
      </c>
    </row>
    <row spans="1:13" r="55">
      <c t="s" s="4" r="A55">
        <v>226</v>
      </c>
    </row>
    <row spans="1:13" r="56">
      <c t="s" s="3" r="A56">
        <v>431</v>
      </c>
    </row>
    <row spans="1:13" r="57">
      <c t="s" s="4" r="A57">
        <v>460</v>
      </c>
      <c t="n" s="8" r="C57">
        <v>3.93</v>
      </c>
      <c t="n" s="8" r="H57">
        <v>3.14</v>
      </c>
      <c t="n" s="8" r="K57">
        <v>3.14</v>
      </c>
    </row>
    <row spans="1:13" r="58">
      <c t="s" s="4" r="A58">
        <v>85</v>
      </c>
      <c t="n" s="7" r="H58">
        <v>-63000</v>
      </c>
      <c t="n" s="7" r="J58">
        <v>165000</v>
      </c>
      <c t="n" s="7" r="K58">
        <v>90000</v>
      </c>
      <c t="n" s="7" r="L58">
        <v>473000</v>
      </c>
    </row>
    <row spans="1:13" r="59">
      <c t="s" s="4" r="A59">
        <v>488</v>
      </c>
      <c t="s" s="4" r="K59">
        <v>507</v>
      </c>
    </row>
    <row spans="1:13" r="60">
      <c t="s" s="4" r="A60">
        <v>506</v>
      </c>
      <c t="n" s="5" r="H60">
        <v>500000</v>
      </c>
      <c t="n" s="7" r="K60">
        <v>500000</v>
      </c>
    </row>
    <row spans="1:13" r="61">
      <c t="s" s="4" r="A61">
        <v>504</v>
      </c>
      <c t="n" s="5" r="C61">
        <v>40000</v>
      </c>
    </row>
    <row spans="1:13" r="62">
      <c t="s" s="4" r="A62">
        <v>479</v>
      </c>
      <c t="n" s="7" r="C62">
        <v>10500000</v>
      </c>
    </row>
    <row spans="1:13" r="63">
      <c t="s" s="4" r="A63">
        <v>508</v>
      </c>
    </row>
    <row spans="1:13" r="64">
      <c t="s" s="3" r="A64">
        <v>431</v>
      </c>
    </row>
    <row spans="1:13" r="65">
      <c t="s" s="4" r="A65">
        <v>85</v>
      </c>
      <c t="n" s="5" r="H65">
        <v>114000</v>
      </c>
      <c t="n" s="5" r="K65">
        <v>136000</v>
      </c>
    </row>
    <row spans="1:13" r="66">
      <c t="s" s="4" r="A66">
        <v>487</v>
      </c>
      <c t="n" s="7" r="H66">
        <v>256000</v>
      </c>
      <c t="n" s="7" r="K66">
        <v>256000</v>
      </c>
    </row>
    <row spans="1:13" r="67">
      <c t="s" s="4" r="A67">
        <v>488</v>
      </c>
      <c t="s" s="4" r="K67">
        <v>509</v>
      </c>
    </row>
    <row spans="1:13" r="68">
      <c t="s" s="4" r="A68">
        <v>510</v>
      </c>
    </row>
    <row spans="1:13" r="69">
      <c t="s" s="3" r="A69">
        <v>431</v>
      </c>
    </row>
    <row spans="1:13" r="70">
      <c t="s" s="4" r="A70">
        <v>511</v>
      </c>
      <c t="n" s="5" r="I70">
        <v>500000</v>
      </c>
    </row>
    <row spans="1:13" r="71">
      <c t="s" s="4" r="A71">
        <v>512</v>
      </c>
      <c t="n" s="5" r="H71">
        <v>2305659</v>
      </c>
      <c t="n" s="5" r="K71">
        <v>2305659</v>
      </c>
    </row>
    <row spans="1:13" r="72">
      <c t="s" s="4" r="A72">
        <v>513</v>
      </c>
      <c t="n" s="5" r="H72">
        <v>2805659</v>
      </c>
      <c t="n" s="5" r="K72">
        <v>2805659</v>
      </c>
    </row>
    <row spans="1:13" r="73">
      <c t="s" s="4" r="A73">
        <v>514</v>
      </c>
    </row>
    <row spans="1:13" r="74">
      <c t="s" s="3" r="A74">
        <v>431</v>
      </c>
    </row>
    <row spans="1:13" r="75">
      <c t="s" s="4" r="A75">
        <v>515</v>
      </c>
      <c t="n" s="5" r="L75">
        <v>90000</v>
      </c>
    </row>
    <row spans="1:13" r="76">
      <c t="s" s="4" r="A76">
        <v>516</v>
      </c>
    </row>
    <row spans="1:13" r="77">
      <c t="s" s="3" r="A77">
        <v>431</v>
      </c>
    </row>
    <row spans="1:13" r="78">
      <c t="s" s="4" r="A78">
        <v>515</v>
      </c>
      <c t="n" s="5" r="K78">
        <v>200000</v>
      </c>
    </row>
    <row spans="1:13" r="79">
      <c t="s" s="4" r="A79">
        <v>517</v>
      </c>
      <c t="n" s="8" r="K79">
        <v>3.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18</v>
      </c>
      <c t="s" s="2" r="B1">
        <v>2</v>
      </c>
      <c t="s" s="2" r="C1">
        <v>25</v>
      </c>
      <c t="s" s="2" r="D1">
        <v>60</v>
      </c>
    </row>
    <row spans="1:4" r="2">
      <c t="s" s="3" r="A2">
        <v>43</v>
      </c>
    </row>
    <row spans="1:4" r="3">
      <c t="s" s="4" r="A3">
        <v>519</v>
      </c>
      <c t="n" s="7" r="B3">
        <v>983</v>
      </c>
      <c t="n" s="7" r="C3">
        <v>385</v>
      </c>
    </row>
    <row spans="1:4" r="4">
      <c t="s" s="4" r="A4">
        <v>520</v>
      </c>
      <c t="n" s="5" r="B4">
        <v>2065</v>
      </c>
      <c t="n" s="5" r="C4">
        <v>2482</v>
      </c>
    </row>
    <row spans="1:4" r="5">
      <c t="s" s="4" r="A5">
        <v>521</v>
      </c>
      <c t="n" s="5" r="B5">
        <v>630</v>
      </c>
      <c t="n" s="5" r="C5">
        <v>437</v>
      </c>
    </row>
    <row spans="1:4" r="6">
      <c t="s" s="4" r="A6">
        <v>522</v>
      </c>
      <c t="n" s="5" r="B6">
        <v>710</v>
      </c>
      <c t="n" s="5" r="C6">
        <v>360</v>
      </c>
    </row>
    <row spans="1:4" r="7">
      <c t="s" s="4" r="A7">
        <v>523</v>
      </c>
      <c t="n" s="5" r="B7">
        <v>310</v>
      </c>
      <c t="n" s="5" r="C7">
        <v>100</v>
      </c>
    </row>
    <row spans="1:4" r="8">
      <c t="s" s="4" r="A8">
        <v>524</v>
      </c>
      <c t="n" s="5" r="B8">
        <v>346</v>
      </c>
      <c t="n" s="5" r="C8">
        <v>135</v>
      </c>
    </row>
    <row spans="1:4" r="9">
      <c t="s" s="4" r="A9">
        <v>525</v>
      </c>
      <c t="n" s="5" r="B9">
        <v>5044</v>
      </c>
      <c t="n" s="5" r="C9">
        <v>3899</v>
      </c>
      <c t="n" s="7" r="D9">
        <v>3899</v>
      </c>
    </row>
    <row spans="1:4" r="10">
      <c t="s" s="3" r="A10">
        <v>47</v>
      </c>
    </row>
    <row spans="1:4" r="11">
      <c t="s" s="4" r="A11">
        <v>526</v>
      </c>
      <c t="n" s="5" r="B11">
        <v>364</v>
      </c>
      <c t="n" s="5" r="C11">
        <v>382</v>
      </c>
    </row>
    <row spans="1:4" r="12">
      <c t="s" s="4" r="A12">
        <v>527</v>
      </c>
      <c t="n" s="5" r="B12">
        <v>105</v>
      </c>
      <c t="n" s="5" r="C12">
        <v>0</v>
      </c>
    </row>
    <row spans="1:4" r="13">
      <c t="s" s="4" r="A13">
        <v>528</v>
      </c>
      <c t="n" s="5" r="B13">
        <v>507</v>
      </c>
      <c t="n" s="5" r="C13">
        <v>0</v>
      </c>
    </row>
    <row spans="1:4" r="14">
      <c t="s" s="4" r="A14">
        <v>529</v>
      </c>
      <c t="n" s="5" r="B14">
        <v>271</v>
      </c>
      <c t="n" s="5" r="C14">
        <v>0</v>
      </c>
    </row>
    <row spans="1:4" r="15">
      <c t="s" s="4" r="A15">
        <v>524</v>
      </c>
      <c t="n" s="5" r="B15">
        <v>467</v>
      </c>
      <c t="n" s="5" r="C15">
        <v>604</v>
      </c>
    </row>
    <row spans="1:4" r="16">
      <c t="s" s="4" r="A16">
        <v>482</v>
      </c>
      <c t="n" s="7" r="B16">
        <v>1714</v>
      </c>
      <c t="n" s="7" r="C16">
        <v>986</v>
      </c>
      <c t="n" s="7" r="D16">
        <v>9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530</v>
      </c>
      <c t="s" s="2" r="B1">
        <v>59</v>
      </c>
      <c t="s" s="2" r="D1">
        <v>1</v>
      </c>
    </row>
    <row spans="1:6" r="2">
      <c t="s" s="2" r="B2">
        <v>2</v>
      </c>
      <c t="s" s="2" r="C2">
        <v>60</v>
      </c>
      <c t="s" s="2" r="D2">
        <v>2</v>
      </c>
      <c t="s" s="2" r="E2">
        <v>60</v>
      </c>
      <c t="s" s="2" r="F2">
        <v>25</v>
      </c>
    </row>
    <row spans="1:6" r="3">
      <c t="s" s="3" r="A3">
        <v>531</v>
      </c>
    </row>
    <row spans="1:6" r="4">
      <c t="s" s="4" r="A4">
        <v>61</v>
      </c>
      <c t="n" s="7" r="B4">
        <v>21205</v>
      </c>
      <c t="n" s="7" r="C4">
        <v>19332</v>
      </c>
      <c t="n" s="7" r="D4">
        <v>56144</v>
      </c>
      <c t="n" s="7" r="E4">
        <v>52989</v>
      </c>
    </row>
    <row spans="1:6" r="5">
      <c t="s" s="4" r="A5">
        <v>532</v>
      </c>
      <c t="n" s="5" r="B5">
        <v>-478</v>
      </c>
      <c t="n" s="5" r="C5">
        <v>838</v>
      </c>
      <c t="n" s="5" r="D5">
        <v>-3714</v>
      </c>
      <c t="n" s="5" r="E5">
        <v>-603</v>
      </c>
    </row>
    <row spans="1:6" r="6">
      <c t="s" s="4" r="A6">
        <v>533</v>
      </c>
      <c t="n" s="5" r="B6">
        <v>48065</v>
      </c>
      <c t="n" s="5" r="C6">
        <v>48079</v>
      </c>
      <c t="n" s="5" r="D6">
        <v>48065</v>
      </c>
      <c t="n" s="5" r="E6">
        <v>48079</v>
      </c>
      <c t="n" s="7" r="F6">
        <v>42276</v>
      </c>
    </row>
    <row spans="1:6" r="7">
      <c t="s" s="4" r="A7">
        <v>414</v>
      </c>
    </row>
    <row spans="1:6" r="8">
      <c t="s" s="3" r="A8">
        <v>531</v>
      </c>
    </row>
    <row spans="1:6" r="9">
      <c t="s" s="4" r="A9">
        <v>61</v>
      </c>
      <c t="n" s="5" r="B9">
        <v>8837</v>
      </c>
      <c t="n" s="5" r="C9">
        <v>9572</v>
      </c>
      <c t="n" s="5" r="D9">
        <v>24227</v>
      </c>
      <c t="n" s="5" r="E9">
        <v>25806</v>
      </c>
    </row>
    <row spans="1:6" r="10">
      <c t="s" s="4" r="A10">
        <v>532</v>
      </c>
      <c t="n" s="5" r="B10">
        <v>2302</v>
      </c>
      <c t="n" s="5" r="C10">
        <v>2920</v>
      </c>
      <c t="n" s="5" r="D10">
        <v>5428</v>
      </c>
      <c t="n" s="5" r="E10">
        <v>6895</v>
      </c>
    </row>
    <row spans="1:6" r="11">
      <c t="s" s="4" r="A11">
        <v>533</v>
      </c>
      <c t="n" s="5" r="B11">
        <v>6690</v>
      </c>
      <c t="n" s="5" r="C11">
        <v>7610</v>
      </c>
      <c t="n" s="5" r="D11">
        <v>6690</v>
      </c>
      <c t="n" s="5" r="E11">
        <v>7610</v>
      </c>
      <c t="n" s="5" r="F11">
        <v>7398</v>
      </c>
    </row>
    <row spans="1:6" r="12">
      <c t="s" s="4" r="A12">
        <v>415</v>
      </c>
    </row>
    <row spans="1:6" r="13">
      <c t="s" s="3" r="A13">
        <v>531</v>
      </c>
    </row>
    <row spans="1:6" r="14">
      <c t="s" s="4" r="A14">
        <v>61</v>
      </c>
      <c t="n" s="5" r="B14">
        <v>12198</v>
      </c>
      <c t="n" s="5" r="C14">
        <v>9760</v>
      </c>
      <c t="n" s="5" r="D14">
        <v>31541</v>
      </c>
      <c t="n" s="5" r="E14">
        <v>27183</v>
      </c>
    </row>
    <row spans="1:6" r="15">
      <c t="s" s="4" r="A15">
        <v>532</v>
      </c>
      <c t="n" s="5" r="B15">
        <v>1588</v>
      </c>
      <c t="n" s="5" r="C15">
        <v>1769</v>
      </c>
      <c t="n" s="5" r="D15">
        <v>3942</v>
      </c>
      <c t="n" s="5" r="E15">
        <v>5091</v>
      </c>
    </row>
    <row spans="1:6" r="16">
      <c t="s" s="4" r="A16">
        <v>533</v>
      </c>
      <c t="n" s="5" r="B16">
        <v>11719</v>
      </c>
      <c t="n" s="5" r="C16">
        <v>13420</v>
      </c>
      <c t="n" s="5" r="D16">
        <v>11719</v>
      </c>
      <c t="n" s="5" r="E16">
        <v>13420</v>
      </c>
      <c t="n" s="5" r="F16">
        <v>6099</v>
      </c>
    </row>
    <row spans="1:6" r="17">
      <c t="s" s="4" r="A17">
        <v>534</v>
      </c>
    </row>
    <row spans="1:6" r="18">
      <c t="s" s="3" r="A18">
        <v>531</v>
      </c>
    </row>
    <row spans="1:6" r="19">
      <c t="s" s="4" r="A19">
        <v>61</v>
      </c>
      <c t="n" s="5" r="B19">
        <v>170</v>
      </c>
      <c t="n" s="5" r="C19">
        <v>0</v>
      </c>
      <c t="n" s="5" r="D19">
        <v>376</v>
      </c>
      <c t="n" s="5" r="E19">
        <v>0</v>
      </c>
    </row>
    <row spans="1:6" r="20">
      <c t="s" s="4" r="A20">
        <v>532</v>
      </c>
      <c t="n" s="5" r="B20">
        <v>-118</v>
      </c>
      <c t="n" s="5" r="C20">
        <v>-352</v>
      </c>
      <c t="n" s="5" r="D20">
        <v>-977</v>
      </c>
      <c t="n" s="5" r="E20">
        <v>-874</v>
      </c>
    </row>
    <row spans="1:6" r="21">
      <c t="s" s="4" r="A21">
        <v>533</v>
      </c>
      <c t="n" s="5" r="B21">
        <v>2769</v>
      </c>
      <c t="n" s="5" r="C21">
        <v>3000</v>
      </c>
      <c t="n" s="5" r="D21">
        <v>2769</v>
      </c>
      <c t="n" s="5" r="E21">
        <v>3000</v>
      </c>
      <c t="n" s="5" r="F21">
        <v>3030</v>
      </c>
    </row>
    <row spans="1:6" r="22">
      <c t="s" s="4" r="A22">
        <v>535</v>
      </c>
    </row>
    <row spans="1:6" r="23">
      <c t="s" s="3" r="A23">
        <v>531</v>
      </c>
    </row>
    <row spans="1:6" r="24">
      <c t="s" s="4" r="A24">
        <v>61</v>
      </c>
      <c t="n" s="5" r="B24">
        <v>0</v>
      </c>
      <c t="n" s="5" r="C24">
        <v>0</v>
      </c>
      <c t="n" s="5" r="D24">
        <v>0</v>
      </c>
      <c t="n" s="5" r="E24">
        <v>0</v>
      </c>
    </row>
    <row spans="1:6" r="25">
      <c t="s" s="4" r="A25">
        <v>532</v>
      </c>
      <c t="n" s="5" r="B25">
        <v>-4250</v>
      </c>
      <c t="n" s="5" r="C25">
        <v>-3499</v>
      </c>
      <c t="n" s="5" r="D25">
        <v>-12107</v>
      </c>
      <c t="n" s="5" r="E25">
        <v>-11715</v>
      </c>
    </row>
    <row spans="1:6" r="26">
      <c t="s" s="4" r="A26">
        <v>533</v>
      </c>
      <c t="n" s="7" r="B26">
        <v>26887</v>
      </c>
      <c t="n" s="7" r="C26">
        <v>24049</v>
      </c>
      <c t="n" s="7" r="D26">
        <v>26887</v>
      </c>
      <c t="n" s="7" r="E26">
        <v>24049</v>
      </c>
      <c t="n" s="7" r="F26">
        <v>257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36</v>
      </c>
      <c t="s" s="2" r="B1">
        <v>59</v>
      </c>
      <c t="s" s="2" r="D1">
        <v>1</v>
      </c>
    </row>
    <row spans="1:5" r="2">
      <c t="s" s="2" r="B2">
        <v>2</v>
      </c>
      <c t="s" s="2" r="C2">
        <v>60</v>
      </c>
      <c t="s" s="2" r="D2">
        <v>2</v>
      </c>
      <c t="s" s="2" r="E2">
        <v>60</v>
      </c>
    </row>
    <row spans="1:5" r="3">
      <c t="s" s="3" r="A3">
        <v>531</v>
      </c>
    </row>
    <row spans="1:5" r="4">
      <c t="s" s="4" r="A4">
        <v>61</v>
      </c>
      <c t="n" s="7" r="B4">
        <v>21205</v>
      </c>
      <c t="n" s="7" r="C4">
        <v>19332</v>
      </c>
      <c t="n" s="7" r="D4">
        <v>56144</v>
      </c>
      <c t="n" s="7" r="E4">
        <v>52989</v>
      </c>
    </row>
    <row spans="1:5" r="5">
      <c t="s" s="4" r="A5">
        <v>537</v>
      </c>
    </row>
    <row spans="1:5" r="6">
      <c t="s" s="3" r="A6">
        <v>531</v>
      </c>
    </row>
    <row spans="1:5" r="7">
      <c t="s" s="4" r="A7">
        <v>61</v>
      </c>
      <c t="n" s="5" r="B7">
        <v>9007</v>
      </c>
      <c t="n" s="5" r="C7">
        <v>9507</v>
      </c>
      <c t="n" s="5" r="D7">
        <v>24603</v>
      </c>
      <c t="n" s="5" r="E7">
        <v>25531</v>
      </c>
    </row>
    <row spans="1:5" r="8">
      <c t="s" s="4" r="A8">
        <v>538</v>
      </c>
    </row>
    <row spans="1:5" r="9">
      <c t="s" s="3" r="A9">
        <v>531</v>
      </c>
    </row>
    <row spans="1:5" r="10">
      <c t="s" s="4" r="A10">
        <v>61</v>
      </c>
      <c t="n" s="5" r="B10">
        <v>11764</v>
      </c>
      <c t="n" s="5" r="C10">
        <v>9106</v>
      </c>
      <c t="n" s="5" r="D10">
        <v>30206</v>
      </c>
      <c t="n" s="5" r="E10">
        <v>25401</v>
      </c>
    </row>
    <row spans="1:5" r="11">
      <c t="s" s="4" r="A11">
        <v>539</v>
      </c>
    </row>
    <row spans="1:5" r="12">
      <c t="s" s="3" r="A12">
        <v>531</v>
      </c>
    </row>
    <row spans="1:5" r="13">
      <c t="s" s="4" r="A13">
        <v>61</v>
      </c>
      <c t="n" s="7" r="B13">
        <v>434</v>
      </c>
      <c t="n" s="7" r="C13">
        <v>719</v>
      </c>
      <c t="n" s="7" r="D13">
        <v>1335</v>
      </c>
      <c t="n" s="7" r="E13">
        <v>20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40</v>
      </c>
      <c t="s" s="2" r="B1">
        <v>2</v>
      </c>
      <c t="s" s="2" r="C1">
        <v>25</v>
      </c>
    </row>
    <row spans="1:3" r="2">
      <c t="s" s="3" r="A2">
        <v>531</v>
      </c>
    </row>
    <row spans="1:3" r="3">
      <c t="s" s="4" r="A3">
        <v>541</v>
      </c>
      <c t="n" s="7" r="B3">
        <v>3078</v>
      </c>
      <c t="n" s="7" r="C3">
        <v>1903</v>
      </c>
    </row>
    <row spans="1:3" r="4">
      <c t="s" s="4" r="A4">
        <v>542</v>
      </c>
    </row>
    <row spans="1:3" r="5">
      <c t="s" s="3" r="A5">
        <v>531</v>
      </c>
    </row>
    <row spans="1:3" r="6">
      <c t="s" s="4" r="A6">
        <v>541</v>
      </c>
      <c t="n" s="5" r="B6">
        <v>12</v>
      </c>
      <c t="n" s="5" r="C6">
        <v>0</v>
      </c>
    </row>
    <row spans="1:3" r="7">
      <c t="s" s="4" r="A7">
        <v>537</v>
      </c>
    </row>
    <row spans="1:3" r="8">
      <c t="s" s="3" r="A8">
        <v>531</v>
      </c>
    </row>
    <row spans="1:3" r="9">
      <c t="s" s="4" r="A9">
        <v>541</v>
      </c>
      <c t="n" s="5" r="B9">
        <v>2766</v>
      </c>
      <c t="n" s="5" r="C9">
        <v>1673</v>
      </c>
    </row>
    <row spans="1:3" r="10">
      <c t="s" s="4" r="A10">
        <v>538</v>
      </c>
    </row>
    <row spans="1:3" r="11">
      <c t="s" s="3" r="A11">
        <v>531</v>
      </c>
    </row>
    <row spans="1:3" r="12">
      <c t="s" s="4" r="A12">
        <v>541</v>
      </c>
      <c t="n" s="7" r="B12">
        <v>300</v>
      </c>
      <c t="n" s="7" r="C12">
        <v>2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543</v>
      </c>
      <c t="s" s="2" r="B1">
        <v>59</v>
      </c>
      <c t="s" s="2" r="D1">
        <v>1</v>
      </c>
    </row>
    <row spans="1:6" r="2">
      <c t="s" s="2" r="B2">
        <v>2</v>
      </c>
      <c t="s" s="2" r="C2">
        <v>60</v>
      </c>
      <c t="s" s="2" r="D2">
        <v>2</v>
      </c>
      <c t="s" s="2" r="E2">
        <v>60</v>
      </c>
      <c t="s" s="2" r="F2">
        <v>25</v>
      </c>
    </row>
    <row spans="1:6" r="3">
      <c t="s" s="3" r="A3">
        <v>531</v>
      </c>
    </row>
    <row spans="1:6" r="4">
      <c t="s" s="4" r="A4">
        <v>61</v>
      </c>
      <c t="n" s="7" r="B4">
        <v>21205</v>
      </c>
      <c t="n" s="7" r="C4">
        <v>19332</v>
      </c>
      <c t="n" s="7" r="D4">
        <v>56144</v>
      </c>
      <c t="n" s="7" r="E4">
        <v>52989</v>
      </c>
    </row>
    <row spans="1:6" r="5">
      <c t="s" s="4" r="A5">
        <v>544</v>
      </c>
      <c t="n" s="5" r="B5">
        <v>18469</v>
      </c>
      <c t="n" s="5" r="D5">
        <v>18469</v>
      </c>
      <c t="n" s="7" r="F5">
        <v>13527</v>
      </c>
    </row>
    <row spans="1:6" r="6">
      <c t="s" s="4" r="A6">
        <v>545</v>
      </c>
    </row>
    <row spans="1:6" r="7">
      <c t="s" s="3" r="A7">
        <v>531</v>
      </c>
    </row>
    <row spans="1:6" r="8">
      <c t="s" s="4" r="A8">
        <v>544</v>
      </c>
      <c t="n" s="5" r="B8">
        <v>2413</v>
      </c>
      <c t="n" s="5" r="C8">
        <v>9033</v>
      </c>
      <c t="n" s="5" r="D8">
        <v>2413</v>
      </c>
      <c t="n" s="5" r="E8">
        <v>9033</v>
      </c>
    </row>
    <row spans="1:6" r="9">
      <c t="s" s="4" r="A9">
        <v>546</v>
      </c>
    </row>
    <row spans="1:6" r="10">
      <c t="s" s="3" r="A10">
        <v>531</v>
      </c>
    </row>
    <row spans="1:6" r="11">
      <c t="s" s="4" r="A11">
        <v>544</v>
      </c>
      <c t="n" s="5" r="B11">
        <v>4773</v>
      </c>
      <c t="n" s="5" r="C11">
        <v>2968</v>
      </c>
      <c t="n" s="5" r="D11">
        <v>4773</v>
      </c>
      <c t="n" s="5" r="E11">
        <v>2968</v>
      </c>
    </row>
    <row spans="1:6" r="12">
      <c t="s" s="4" r="A12">
        <v>547</v>
      </c>
    </row>
    <row spans="1:6" r="13">
      <c t="s" s="3" r="A13">
        <v>531</v>
      </c>
    </row>
    <row spans="1:6" r="14">
      <c t="s" s="4" r="A14">
        <v>544</v>
      </c>
      <c t="n" s="5" r="B14">
        <v>1831</v>
      </c>
      <c t="n" s="5" r="C14">
        <v>3352</v>
      </c>
      <c t="n" s="5" r="D14">
        <v>1831</v>
      </c>
      <c t="n" s="5" r="E14">
        <v>3352</v>
      </c>
    </row>
    <row spans="1:6" r="15">
      <c t="s" s="4" r="A15">
        <v>414</v>
      </c>
    </row>
    <row spans="1:6" r="16">
      <c t="s" s="3" r="A16">
        <v>531</v>
      </c>
    </row>
    <row spans="1:6" r="17">
      <c t="s" s="4" r="A17">
        <v>61</v>
      </c>
      <c t="n" s="5" r="B17">
        <v>8837</v>
      </c>
      <c t="n" s="5" r="C17">
        <v>9572</v>
      </c>
      <c t="n" s="5" r="D17">
        <v>24227</v>
      </c>
      <c t="n" s="5" r="E17">
        <v>25806</v>
      </c>
    </row>
    <row spans="1:6" r="18">
      <c t="s" s="4" r="A18">
        <v>548</v>
      </c>
    </row>
    <row spans="1:6" r="19">
      <c t="s" s="3" r="A19">
        <v>531</v>
      </c>
    </row>
    <row spans="1:6" r="20">
      <c t="s" s="4" r="A20">
        <v>61</v>
      </c>
      <c t="n" s="5" r="B20">
        <v>3447</v>
      </c>
      <c t="n" s="5" r="C20">
        <v>3105</v>
      </c>
      <c t="n" s="5" r="D20">
        <v>10275</v>
      </c>
      <c t="n" s="5" r="E20">
        <v>8937</v>
      </c>
    </row>
    <row spans="1:6" r="21">
      <c t="s" s="4" r="A21">
        <v>415</v>
      </c>
    </row>
    <row spans="1:6" r="22">
      <c t="s" s="3" r="A22">
        <v>531</v>
      </c>
    </row>
    <row spans="1:6" r="23">
      <c t="s" s="4" r="A23">
        <v>61</v>
      </c>
      <c t="n" s="5" r="B23">
        <v>12198</v>
      </c>
      <c t="n" s="5" r="C23">
        <v>9760</v>
      </c>
      <c t="n" s="5" r="D23">
        <v>31541</v>
      </c>
      <c t="n" s="5" r="E23">
        <v>27183</v>
      </c>
    </row>
    <row spans="1:6" r="24">
      <c t="s" s="4" r="A24">
        <v>549</v>
      </c>
    </row>
    <row spans="1:6" r="25">
      <c t="s" s="3" r="A25">
        <v>531</v>
      </c>
    </row>
    <row spans="1:6" r="26">
      <c t="s" s="4" r="A26">
        <v>61</v>
      </c>
      <c t="n" s="5" r="B26">
        <v>5094</v>
      </c>
      <c t="n" s="5" r="C26">
        <v>5569</v>
      </c>
      <c t="n" s="5" r="D26">
        <v>14464</v>
      </c>
      <c t="n" s="5" r="E26">
        <v>17316</v>
      </c>
    </row>
    <row spans="1:6" r="27">
      <c t="s" s="4" r="A27">
        <v>550</v>
      </c>
    </row>
    <row spans="1:6" r="28">
      <c t="s" s="3" r="A28">
        <v>531</v>
      </c>
    </row>
    <row spans="1:6" r="29">
      <c t="s" s="4" r="A29">
        <v>61</v>
      </c>
      <c t="n" s="7" r="B29">
        <v>3969</v>
      </c>
      <c t="n" s="7" r="C29">
        <v>2488</v>
      </c>
      <c t="n" s="7" r="D29">
        <v>11961</v>
      </c>
      <c t="n" s="7" r="E29">
        <v>37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0</v>
      </c>
    </row>
    <row spans="1:3" r="3">
      <c t="s" s="3" r="A3">
        <v>87</v>
      </c>
    </row>
    <row spans="1:3" r="4">
      <c t="s" s="4" r="A4">
        <v>88</v>
      </c>
      <c t="n" s="7" r="B4">
        <v>-4921</v>
      </c>
      <c t="n" s="7" r="C4">
        <v>-1057</v>
      </c>
    </row>
    <row spans="1:3" r="5">
      <c t="s" s="3" r="A5">
        <v>89</v>
      </c>
    </row>
    <row spans="1:3" r="6">
      <c t="s" s="4" r="A6">
        <v>90</v>
      </c>
      <c t="n" s="5" r="B6">
        <v>717</v>
      </c>
      <c t="n" s="5" r="C6">
        <v>488</v>
      </c>
    </row>
    <row spans="1:3" r="7">
      <c t="s" s="4" r="A7">
        <v>91</v>
      </c>
      <c t="n" s="5" r="B7">
        <v>83</v>
      </c>
      <c t="n" s="5" r="C7">
        <v>0</v>
      </c>
    </row>
    <row spans="1:3" r="8">
      <c t="s" s="4" r="A8">
        <v>92</v>
      </c>
      <c t="n" s="5" r="B8">
        <v>511</v>
      </c>
      <c t="n" s="5" r="C8">
        <v>723</v>
      </c>
    </row>
    <row spans="1:3" r="9">
      <c t="s" s="4" r="A9">
        <v>93</v>
      </c>
      <c t="n" s="5" r="B9">
        <v>315</v>
      </c>
      <c t="n" s="5" r="C9">
        <v>-1312</v>
      </c>
    </row>
    <row spans="1:3" r="10">
      <c t="s" s="4" r="A10">
        <v>94</v>
      </c>
      <c t="n" s="5" r="B10">
        <v>300</v>
      </c>
      <c t="n" s="5" r="C10">
        <v>0</v>
      </c>
    </row>
    <row spans="1:3" r="11">
      <c t="s" s="4" r="A11">
        <v>95</v>
      </c>
      <c t="n" s="5" r="B11">
        <v>0</v>
      </c>
      <c t="n" s="5" r="C11">
        <v>1265</v>
      </c>
    </row>
    <row spans="1:3" r="12">
      <c t="s" s="4" r="A12">
        <v>69</v>
      </c>
      <c t="n" s="5" r="B12">
        <v>611</v>
      </c>
      <c t="n" s="5" r="C12">
        <v>19</v>
      </c>
    </row>
    <row spans="1:3" r="13">
      <c t="s" s="4" r="A13">
        <v>96</v>
      </c>
      <c t="n" s="5" r="B13">
        <v>-22</v>
      </c>
      <c t="n" s="5" r="C13">
        <v>0</v>
      </c>
    </row>
    <row spans="1:3" r="14">
      <c t="s" s="4" r="A14">
        <v>70</v>
      </c>
      <c t="n" s="5" r="B14">
        <v>57</v>
      </c>
      <c t="n" s="5" r="C14">
        <v>0</v>
      </c>
    </row>
    <row spans="1:3" r="15">
      <c t="s" s="3" r="A15">
        <v>97</v>
      </c>
    </row>
    <row spans="1:3" r="16">
      <c t="s" s="4" r="A16">
        <v>28</v>
      </c>
      <c t="n" s="5" r="B16">
        <v>-632</v>
      </c>
      <c t="n" s="5" r="C16">
        <v>-9507</v>
      </c>
    </row>
    <row spans="1:3" r="17">
      <c t="s" s="4" r="A17">
        <v>98</v>
      </c>
      <c t="n" s="5" r="B17">
        <v>-292</v>
      </c>
      <c t="n" s="5" r="C17">
        <v>514</v>
      </c>
    </row>
    <row spans="1:3" r="18">
      <c t="s" s="4" r="A18">
        <v>40</v>
      </c>
      <c t="n" s="5" r="B18">
        <v>1014</v>
      </c>
      <c t="n" s="5" r="C18">
        <v>2560</v>
      </c>
    </row>
    <row spans="1:3" r="19">
      <c t="s" s="4" r="A19">
        <v>45</v>
      </c>
      <c t="n" s="5" r="B19">
        <v>832</v>
      </c>
      <c t="n" s="5" r="C19">
        <v>1841</v>
      </c>
    </row>
    <row spans="1:3" r="20">
      <c t="s" s="4" r="A20">
        <v>99</v>
      </c>
      <c t="n" s="5" r="B20">
        <v>0</v>
      </c>
      <c t="n" s="5" r="C20">
        <v>-3000</v>
      </c>
    </row>
    <row spans="1:3" r="21">
      <c t="s" s="4" r="A21">
        <v>100</v>
      </c>
      <c t="n" s="5" r="B21">
        <v>-1656</v>
      </c>
      <c t="n" s="5" r="C21">
        <v>1089</v>
      </c>
    </row>
    <row spans="1:3" r="22">
      <c t="s" s="4" r="A22">
        <v>101</v>
      </c>
      <c t="n" s="5" r="B22">
        <v>-3083</v>
      </c>
      <c t="n" s="5" r="C22">
        <v>-6377</v>
      </c>
    </row>
    <row spans="1:3" r="23">
      <c t="s" s="3" r="A23">
        <v>102</v>
      </c>
    </row>
    <row spans="1:3" r="24">
      <c t="s" s="4" r="A24">
        <v>103</v>
      </c>
      <c t="n" s="5" r="B24">
        <v>363</v>
      </c>
      <c t="n" s="5" r="C24">
        <v>0</v>
      </c>
    </row>
    <row spans="1:3" r="25">
      <c t="s" s="4" r="A25">
        <v>104</v>
      </c>
      <c t="n" s="5" r="B25">
        <v>-869</v>
      </c>
      <c t="n" s="5" r="C25">
        <v>-607</v>
      </c>
    </row>
    <row spans="1:3" r="26">
      <c t="s" s="4" r="A26">
        <v>105</v>
      </c>
      <c t="n" s="5" r="B26">
        <v>-506</v>
      </c>
      <c t="n" s="5" r="C26">
        <v>-607</v>
      </c>
    </row>
    <row spans="1:3" r="27">
      <c t="s" s="3" r="A27">
        <v>106</v>
      </c>
    </row>
    <row spans="1:3" r="28">
      <c t="s" s="4" r="A28">
        <v>107</v>
      </c>
      <c t="n" s="5" r="B28">
        <v>-135</v>
      </c>
      <c t="n" s="5" r="C28">
        <v>-42</v>
      </c>
    </row>
    <row spans="1:3" r="29">
      <c t="s" s="4" r="A29">
        <v>108</v>
      </c>
      <c t="n" s="5" r="B29">
        <v>0</v>
      </c>
      <c t="n" s="5" r="C29">
        <v>3269</v>
      </c>
    </row>
    <row spans="1:3" r="30">
      <c t="s" s="4" r="A30">
        <v>109</v>
      </c>
      <c t="n" s="5" r="B30">
        <v>50</v>
      </c>
      <c t="n" s="5" r="C30">
        <v>2066</v>
      </c>
    </row>
    <row spans="1:3" r="31">
      <c t="s" s="4" r="A31">
        <v>110</v>
      </c>
      <c t="n" s="5" r="B31">
        <v>0</v>
      </c>
      <c t="n" s="5" r="C31">
        <v>-167</v>
      </c>
    </row>
    <row spans="1:3" r="32">
      <c t="s" s="4" r="A32">
        <v>111</v>
      </c>
      <c t="n" s="5" r="B32">
        <v>-85</v>
      </c>
      <c t="n" s="5" r="C32">
        <v>5126</v>
      </c>
    </row>
    <row spans="1:3" r="33">
      <c t="s" s="4" r="A33">
        <v>112</v>
      </c>
      <c t="n" s="5" r="B33">
        <v>-181</v>
      </c>
      <c t="n" s="5" r="C33">
        <v>-36</v>
      </c>
    </row>
    <row spans="1:3" r="34">
      <c t="s" s="4" r="A34">
        <v>113</v>
      </c>
      <c t="n" s="5" r="B34">
        <v>-3855</v>
      </c>
      <c t="n" s="5" r="C34">
        <v>-1894</v>
      </c>
    </row>
    <row spans="1:3" r="35">
      <c t="s" s="4" r="A35">
        <v>114</v>
      </c>
      <c t="n" s="5" r="B35">
        <v>12999</v>
      </c>
      <c t="n" s="5" r="C35">
        <v>13780</v>
      </c>
    </row>
    <row spans="1:3" r="36">
      <c t="s" s="4" r="A36">
        <v>115</v>
      </c>
      <c t="n" s="5" r="B36">
        <v>9144</v>
      </c>
      <c t="n" s="5" r="C36">
        <v>11886</v>
      </c>
    </row>
    <row spans="1:3" r="37">
      <c t="s" s="3" r="A37">
        <v>116</v>
      </c>
    </row>
    <row spans="1:3" r="38">
      <c t="s" s="4" r="A38">
        <v>117</v>
      </c>
      <c t="n" s="5" r="B38">
        <v>191</v>
      </c>
      <c t="n" s="5" r="C38">
        <v>90</v>
      </c>
    </row>
    <row spans="1:3" r="39">
      <c t="s" s="4" r="A39">
        <v>118</v>
      </c>
      <c t="n" s="5" r="B39">
        <v>3</v>
      </c>
      <c t="n" s="5" r="C39">
        <v>0</v>
      </c>
    </row>
    <row spans="1:3" r="40">
      <c t="s" s="3" r="A40">
        <v>119</v>
      </c>
    </row>
    <row spans="1:3" r="41">
      <c t="s" s="4" r="A41">
        <v>51</v>
      </c>
      <c t="n" s="5" r="B41">
        <v>1921</v>
      </c>
      <c t="n" s="5" r="C41">
        <v>0</v>
      </c>
    </row>
    <row spans="1:3" r="42">
      <c t="s" s="4" r="A42">
        <v>46</v>
      </c>
      <c t="n" s="5" r="B42">
        <v>2485</v>
      </c>
      <c t="n" s="5" r="C42">
        <v>0</v>
      </c>
    </row>
    <row spans="1:3" r="43">
      <c t="s" s="4" r="A43">
        <v>120</v>
      </c>
      <c t="n" s="5" r="B43">
        <v>2035</v>
      </c>
      <c t="n" s="5" r="C43">
        <v>0</v>
      </c>
    </row>
    <row spans="1:3" r="44">
      <c t="s" s="4" r="A44">
        <v>121</v>
      </c>
      <c t="n" s="7" r="B44">
        <v>306</v>
      </c>
      <c t="n" s="7" r="C44">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59</v>
      </c>
      <c t="s" s="2" r="D1">
        <v>1</v>
      </c>
    </row>
    <row spans="1:5" r="2">
      <c t="s" s="2" r="B2">
        <v>2</v>
      </c>
      <c t="s" s="2" r="C2">
        <v>60</v>
      </c>
      <c t="s" s="2" r="D2">
        <v>2</v>
      </c>
      <c t="s" s="2" r="E2">
        <v>60</v>
      </c>
    </row>
    <row spans="1:5" r="3">
      <c t="s" s="3" r="A3">
        <v>531</v>
      </c>
    </row>
    <row spans="1:5" r="4">
      <c t="s" s="4" r="A4">
        <v>552</v>
      </c>
      <c t="s" s="4" r="B4">
        <v>553</v>
      </c>
      <c t="s" s="4" r="C4">
        <v>554</v>
      </c>
      <c t="s" s="4" r="D4">
        <v>555</v>
      </c>
      <c t="s" s="4" r="E4">
        <v>5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s="1" r="A1">
        <v>557</v>
      </c>
      <c t="s" s="2" r="B1">
        <v>59</v>
      </c>
      <c t="s" s="2" r="D1">
        <v>1</v>
      </c>
    </row>
    <row spans="1:6" r="2">
      <c t="s" s="2" r="B2">
        <v>2</v>
      </c>
      <c t="s" s="2" r="C2">
        <v>60</v>
      </c>
      <c t="s" s="2" r="D2">
        <v>2</v>
      </c>
      <c t="s" s="2" r="E2">
        <v>60</v>
      </c>
      <c t="s" s="2" r="F2">
        <v>25</v>
      </c>
    </row>
    <row spans="1:6" r="3">
      <c t="s" s="3" r="A3">
        <v>558</v>
      </c>
    </row>
    <row spans="1:6" r="4">
      <c t="s" s="4" r="A4">
        <v>559</v>
      </c>
      <c t="n" s="7" r="B4">
        <v>82000</v>
      </c>
      <c t="n" s="7" r="C4">
        <v>212000</v>
      </c>
      <c t="n" s="7" r="D4">
        <v>372000</v>
      </c>
      <c t="n" s="7" r="E4">
        <v>-1312000</v>
      </c>
    </row>
    <row spans="1:6" r="5">
      <c t="s" s="4" r="A5">
        <v>560</v>
      </c>
      <c t="n" s="7" r="B5">
        <v>34000000</v>
      </c>
      <c t="n" s="7" r="D5">
        <v>34000000</v>
      </c>
      <c t="n" s="7" r="F5">
        <v>32100000</v>
      </c>
    </row>
    <row spans="1:6" r="6">
      <c t="s" s="4" r="A6">
        <v>561</v>
      </c>
      <c t="n" s="7" r="E6">
        <v>184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562</v>
      </c>
      <c t="s" s="2" r="B1">
        <v>59</v>
      </c>
    </row>
    <row spans="1:4" r="2">
      <c t="s" s="2" r="B2">
        <v>478</v>
      </c>
      <c t="s" s="2" r="C2">
        <v>2</v>
      </c>
      <c t="s" s="2" r="D2">
        <v>25</v>
      </c>
    </row>
    <row spans="1:4" r="3">
      <c t="s" s="3" r="A3">
        <v>563</v>
      </c>
    </row>
    <row spans="1:4" r="4">
      <c t="s" s="4" r="A4">
        <v>564</v>
      </c>
      <c t="n" s="7" r="C4">
        <v>2485000</v>
      </c>
      <c t="n" s="7" r="D4">
        <v>0</v>
      </c>
    </row>
    <row spans="1:4" r="5">
      <c t="s" s="4" r="A5">
        <v>565</v>
      </c>
    </row>
    <row spans="1:4" r="6">
      <c t="s" s="3" r="A6">
        <v>563</v>
      </c>
    </row>
    <row spans="1:4" r="7">
      <c t="s" s="4" r="A7">
        <v>566</v>
      </c>
      <c t="n" s="7" r="B7">
        <v>412000</v>
      </c>
    </row>
    <row spans="1:4" r="8">
      <c t="s" s="4" r="A8">
        <v>567</v>
      </c>
      <c t="n" s="7" r="C8">
        <v>27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568</v>
      </c>
      <c t="s" s="2" r="B1">
        <v>1</v>
      </c>
    </row>
    <row spans="1:3" r="2">
      <c t="s" s="2" r="B2">
        <v>2</v>
      </c>
      <c t="s" s="2" r="C2">
        <v>569</v>
      </c>
    </row>
    <row spans="1:3" r="3">
      <c t="s" s="3" r="A3">
        <v>570</v>
      </c>
    </row>
    <row spans="1:3" r="4">
      <c t="s" s="4" r="A4">
        <v>571</v>
      </c>
      <c t="n" s="7" r="C4">
        <v>2000000</v>
      </c>
    </row>
    <row spans="1:3" r="5">
      <c t="s" s="4" r="A5">
        <v>572</v>
      </c>
      <c t="n" s="5" r="B5">
        <v>12809</v>
      </c>
    </row>
    <row spans="1:3" r="6">
      <c t="s" s="4" r="A6">
        <v>573</v>
      </c>
      <c t="n" s="7" r="B6">
        <v>1969000</v>
      </c>
    </row>
    <row spans="1:3" r="7">
      <c t="s" s="4" r="A7">
        <v>574</v>
      </c>
      <c t="n" s="8" r="B7">
        <v>2.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575</v>
      </c>
      <c t="s" s="2" r="B1">
        <v>576</v>
      </c>
      <c t="s" s="2" r="C1">
        <v>577</v>
      </c>
    </row>
    <row spans="1:3" r="2">
      <c t="s" s="4" r="A2">
        <v>578</v>
      </c>
      <c t="n" s="5" r="B2">
        <v>4823</v>
      </c>
    </row>
    <row spans="1:3" r="3">
      <c t="s" s="4" r="A3">
        <v>579</v>
      </c>
      <c t="n" s="7" r="B3">
        <v>242000</v>
      </c>
      <c t="n" s="7" r="C3">
        <v>256000</v>
      </c>
    </row>
    <row spans="1:3" r="4">
      <c t="s" s="4" r="A4">
        <v>580</v>
      </c>
      <c t="n" s="5" r="B4">
        <v>105000</v>
      </c>
    </row>
    <row spans="1:3" r="5">
      <c t="s" s="4" r="A5">
        <v>581</v>
      </c>
      <c t="n" s="7" r="B5">
        <v>13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STATEMEN</vt:lpstr>
      <vt:lpstr>CONDENSED CONSOLIDATED STATEME4</vt:lpstr>
      <vt:lpstr>CONDENSED CONSOLIDATED STATEME5</vt:lpstr>
      <vt:lpstr>Basis of Reporting</vt:lpstr>
      <vt:lpstr>Acquisition</vt:lpstr>
      <vt:lpstr>Strategic Alliance and Investme</vt:lpstr>
      <vt:lpstr>Goodwill and Intangible Assets</vt:lpstr>
      <vt:lpstr>Share-Based Compensation</vt:lpstr>
      <vt:lpstr>Supplemental Balance Sheet Info</vt:lpstr>
      <vt:lpstr>Business Segments and Major Cus</vt:lpstr>
      <vt:lpstr>Income Taxes</vt:lpstr>
      <vt:lpstr>Commitments and Contingencies</vt:lpstr>
      <vt:lpstr>Common Stock Repurchase Program</vt:lpstr>
      <vt:lpstr>Exit and Disposal Activities</vt:lpstr>
      <vt:lpstr>Basis of Reporting (Policies)</vt:lpstr>
      <vt:lpstr>Basis of Reporting (Tables)</vt:lpstr>
      <vt:lpstr>Acquisition (Tables)</vt:lpstr>
      <vt:lpstr>Strategic Alliance and Invest20</vt:lpstr>
      <vt:lpstr>Goodwill and Intangible Assets </vt:lpstr>
      <vt:lpstr>Share-Based Compensation (Table</vt:lpstr>
      <vt:lpstr>Supplemental Balance Sheet In23</vt:lpstr>
      <vt:lpstr>Business Segments and Major C24</vt:lpstr>
      <vt:lpstr>Basis of Reporting (Details)</vt:lpstr>
      <vt:lpstr>Basis of Reporting (Details Tex</vt:lpstr>
      <vt:lpstr>Acquisition (Details)</vt:lpstr>
      <vt:lpstr>Acquisition (Details 1)</vt:lpstr>
      <vt:lpstr>Acquisition (Details 2)</vt:lpstr>
      <vt:lpstr>Acquisition (Details 3)</vt:lpstr>
      <vt:lpstr>Acquisition (Details Textual)</vt:lpstr>
      <vt:lpstr>Strategic Alliance and Invest32</vt:lpstr>
      <vt:lpstr>Strategic Alliance and Invest33</vt:lpstr>
      <vt:lpstr>Strategic Alliance and Invest34</vt:lpstr>
      <vt:lpstr>Strategic Alliance and Invest35</vt:lpstr>
      <vt:lpstr>Goodwill and Intangible Asset36</vt:lpstr>
      <vt:lpstr>Goodwill and Intangible Asset37</vt:lpstr>
      <vt:lpstr>Goodwill and Intangible Asset38</vt:lpstr>
      <vt:lpstr>Goodwill and Intangible Asset39</vt:lpstr>
      <vt:lpstr>Share-Based Compensation (Detai</vt:lpstr>
      <vt:lpstr>Share-Based Compensation (Det41</vt:lpstr>
      <vt:lpstr>Share-Based Compensation (Det42</vt:lpstr>
      <vt:lpstr>Share-Based Compensation (Det43</vt:lpstr>
      <vt:lpstr>Share-Based Compensation (Det44</vt:lpstr>
      <vt:lpstr>Supplemental Balance Sheet In45</vt:lpstr>
      <vt:lpstr>Business Segments and Major C46</vt:lpstr>
      <vt:lpstr>Business Segments and Major C47</vt:lpstr>
      <vt:lpstr>Business Segments and Major C48</vt:lpstr>
      <vt:lpstr>Business Segments and Major C49</vt:lpstr>
      <vt:lpstr>Business Segments and Major C50</vt:lpstr>
      <vt:lpstr>Income Taxes (Details Textual)</vt:lpstr>
      <vt:lpstr>Commitments and Contingencies (</vt:lpstr>
      <vt:lpstr>Common Stock Repurchase Progr53</vt:lpstr>
      <vt:lpstr>Exit and Disposal Activit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6:45:43Z</dcterms:created>
  <dcterms:modified xmlns:dcterms="http://purl.org/dc/terms/" xmlns:xsi="http://www.w3.org/2001/XMLSchema-instance" xsi:type="dcterms:W3CDTF">2015-11-17T16:45:43Z</dcterms:modified>
  <dc:title xmlns:dc="http://purl.org/dc/elements/1.1/">Untitled</dc:title>
  <dc:description xmlns:dc="http://purl.org/dc/elements/1.1/"/>
  <dc:subject xmlns:dc="http://purl.org/dc/elements/1.1/"/>
  <cp:keywords/>
  <cp:category/>
</cp:coreProperties>
</file>